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rganization and Natur" sheetId="7" state="visible" r:id="rId7"/>
    <sheet xmlns:r="http://schemas.openxmlformats.org/officeDocument/2006/relationships" name="Going Concern and Management's " sheetId="8" state="visible" r:id="rId8"/>
    <sheet xmlns:r="http://schemas.openxmlformats.org/officeDocument/2006/relationships" name="Summary of Significant Accounti" sheetId="9" state="visible" r:id="rId9"/>
    <sheet xmlns:r="http://schemas.openxmlformats.org/officeDocument/2006/relationships" name="Accrued Expenses and Other Curr" sheetId="10" state="visible" r:id="rId10"/>
    <sheet xmlns:r="http://schemas.openxmlformats.org/officeDocument/2006/relationships" name="Notes Payable" sheetId="11" state="visible" r:id="rId11"/>
    <sheet xmlns:r="http://schemas.openxmlformats.org/officeDocument/2006/relationships" name="Commitments and Contingencies" sheetId="12" state="visible" r:id="rId12"/>
    <sheet xmlns:r="http://schemas.openxmlformats.org/officeDocument/2006/relationships" name="Stockholders' Deficiency" sheetId="13" state="visible" r:id="rId13"/>
    <sheet xmlns:r="http://schemas.openxmlformats.org/officeDocument/2006/relationships" name="Derivative Liabilit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Accrued Expenses and Other Cu_2" sheetId="18" state="visible" r:id="rId18"/>
    <sheet xmlns:r="http://schemas.openxmlformats.org/officeDocument/2006/relationships" name="Notes Payable (Tables)" sheetId="19" state="visible" r:id="rId19"/>
    <sheet xmlns:r="http://schemas.openxmlformats.org/officeDocument/2006/relationships" name="Stockholders' Deficiency (Table" sheetId="20" state="visible" r:id="rId20"/>
    <sheet xmlns:r="http://schemas.openxmlformats.org/officeDocument/2006/relationships" name="Derivative Liabilities (Tables)" sheetId="21" state="visible" r:id="rId21"/>
    <sheet xmlns:r="http://schemas.openxmlformats.org/officeDocument/2006/relationships" name="Going Concern and Management'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Accrued Expenses and Other Cu_3" sheetId="26" state="visible" r:id="rId26"/>
    <sheet xmlns:r="http://schemas.openxmlformats.org/officeDocument/2006/relationships" name="Accrued Expenses and Other Cu_4" sheetId="27" state="visible" r:id="rId27"/>
    <sheet xmlns:r="http://schemas.openxmlformats.org/officeDocument/2006/relationships" name="Notes Payable (Details Narrativ" sheetId="28" state="visible" r:id="rId28"/>
    <sheet xmlns:r="http://schemas.openxmlformats.org/officeDocument/2006/relationships" name="Notes Payable - Schedule of Not" sheetId="29" state="visible" r:id="rId29"/>
    <sheet xmlns:r="http://schemas.openxmlformats.org/officeDocument/2006/relationships" name="Notes Payable - Schedule of N_2" sheetId="30" state="visible" r:id="rId30"/>
    <sheet xmlns:r="http://schemas.openxmlformats.org/officeDocument/2006/relationships" name="Commitments and Contingencies (" sheetId="31" state="visible" r:id="rId31"/>
    <sheet xmlns:r="http://schemas.openxmlformats.org/officeDocument/2006/relationships" name="Stockholders' Deficiency (Detai" sheetId="32" state="visible" r:id="rId32"/>
    <sheet xmlns:r="http://schemas.openxmlformats.org/officeDocument/2006/relationships" name="Stockholders' Deficiency - Sche" sheetId="33" state="visible" r:id="rId33"/>
    <sheet xmlns:r="http://schemas.openxmlformats.org/officeDocument/2006/relationships" name="Stockholders' Deficiency - Sc_2" sheetId="34" state="visible" r:id="rId34"/>
    <sheet xmlns:r="http://schemas.openxmlformats.org/officeDocument/2006/relationships" name="Stockholders' Deficiency - Sc_3" sheetId="35" state="visible" r:id="rId35"/>
    <sheet xmlns:r="http://schemas.openxmlformats.org/officeDocument/2006/relationships" name="Stockholders' Deficiency - Sc_4" sheetId="36" state="visible" r:id="rId36"/>
    <sheet xmlns:r="http://schemas.openxmlformats.org/officeDocument/2006/relationships" name="Stockholders' Deficiency - Sc_5" sheetId="37" state="visible" r:id="rId37"/>
    <sheet xmlns:r="http://schemas.openxmlformats.org/officeDocument/2006/relationships" name="Derivative Liabilities (Details" sheetId="38" state="visible" r:id="rId38"/>
    <sheet xmlns:r="http://schemas.openxmlformats.org/officeDocument/2006/relationships" name="Derivative Liabilities - Summar" sheetId="39" state="visible" r:id="rId39"/>
    <sheet xmlns:r="http://schemas.openxmlformats.org/officeDocument/2006/relationships" name="Derivative Liabilities - Summ_2" sheetId="40" state="visible" r:id="rId40"/>
    <sheet xmlns:r="http://schemas.openxmlformats.org/officeDocument/2006/relationships" name="Subsequent Events (Details Narr" sheetId="41" state="visible" r:id="rId41"/>
  </sheets>
  <definedNames/>
  <calcPr calcId="124519" fullCalcOnLoad="1"/>
</workbook>
</file>

<file path=xl/sharedStrings.xml><?xml version="1.0" encoding="utf-8"?>
<sst xmlns="http://schemas.openxmlformats.org/spreadsheetml/2006/main" uniqueCount="527">
  <si>
    <t>Document And Entity Information - shares</t>
  </si>
  <si>
    <t>3 Months Ended</t>
  </si>
  <si>
    <t>Mar. 31, 2019</t>
  </si>
  <si>
    <t>May 14, 2019</t>
  </si>
  <si>
    <t>Document And Entity Information [Abstract]</t>
  </si>
  <si>
    <t>Entity Registrant Name</t>
  </si>
  <si>
    <t>BioRestorative Therapies, Inc.</t>
  </si>
  <si>
    <t>Entity Central Index Key</t>
  </si>
  <si>
    <t>0001505497</t>
  </si>
  <si>
    <t>Document Type</t>
  </si>
  <si>
    <t>10-Q</t>
  </si>
  <si>
    <t>Document Period End Date</t>
  </si>
  <si>
    <t>Mar. 31,
		2019</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BRTX</t>
  </si>
  <si>
    <t>Document Fiscal Period Focus</t>
  </si>
  <si>
    <t>Q1</t>
  </si>
  <si>
    <t>Document Fiscal Year Focus</t>
  </si>
  <si>
    <t>2019</t>
  </si>
  <si>
    <t>Condensed Consolidated Balance Sheets - USD ($)</t>
  </si>
  <si>
    <t>Dec. 31, 2018</t>
  </si>
  <si>
    <t>Current Assets:</t>
  </si>
  <si>
    <t>Cash</t>
  </si>
  <si>
    <t>Accounts receivable</t>
  </si>
  <si>
    <t>Prepaid expenses and other current assets</t>
  </si>
  <si>
    <t>Total Current Assets</t>
  </si>
  <si>
    <t>Property and equipment, net</t>
  </si>
  <si>
    <t>Intangible assets, net</t>
  </si>
  <si>
    <t>Security deposit</t>
  </si>
  <si>
    <t xml:space="preserve"> </t>
  </si>
  <si>
    <t>Total Assets</t>
  </si>
  <si>
    <t>Current Liabilities:</t>
  </si>
  <si>
    <t>Accounts payable</t>
  </si>
  <si>
    <t>Accrued expenses and other current liabilities</t>
  </si>
  <si>
    <t>Accrued interest</t>
  </si>
  <si>
    <t>Current portion of notes payable, net of debt discount of $2,440,769 and $936,866 at March 31, 2019 and December 31, 2018, respectively</t>
  </si>
  <si>
    <t>Derivative liabilities</t>
  </si>
  <si>
    <t>Total Current Liabilities</t>
  </si>
  <si>
    <t>Accrued expenses, non-current portion</t>
  </si>
  <si>
    <t>Accrued interest, non-current portion</t>
  </si>
  <si>
    <t>Notes payable, non-current portion, net of debt discount of $16,394 and $75,497 at March 31, 2019 and December 31, 2018, respectively</t>
  </si>
  <si>
    <t>Total Liabilities</t>
  </si>
  <si>
    <t>Commitments and contingencies (See Note 6)</t>
  </si>
  <si>
    <t>Stockholders' Deficiency:</t>
  </si>
  <si>
    <t>Preferred stock, $0.01 par value; Authorized, 20,000,000 shares; None issued and outstanding at March 31, 2019 and December 31, 2018</t>
  </si>
  <si>
    <t>Common stock, $0.001 par value; Authorized, 75,000,000 shares; Issued and outstanding 14,732,411 and 11,728,394 shares at March 31, 2019 and December 31, 2018, respectively</t>
  </si>
  <si>
    <t>Additional paid-in capital</t>
  </si>
  <si>
    <t>Accumulated deficit</t>
  </si>
  <si>
    <t>Total Stockholders' Deficiency</t>
  </si>
  <si>
    <t>Total Liabilities and Stockholders' Deficiency</t>
  </si>
  <si>
    <t>Condensed Consolidated Balance Sheets (Parenthetical) - USD ($)</t>
  </si>
  <si>
    <t>Statement of Financial Position [Abstract]</t>
  </si>
  <si>
    <t>Notes payable current, debt discount</t>
  </si>
  <si>
    <t>Notes payable non-current, debt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Mar. 31, 2018</t>
  </si>
  <si>
    <t>Income Statement [Abstract]</t>
  </si>
  <si>
    <t>Revenues</t>
  </si>
  <si>
    <t>Operating Expenses:</t>
  </si>
  <si>
    <t>Marketing and promotion</t>
  </si>
  <si>
    <t>Consulting</t>
  </si>
  <si>
    <t>Research and development</t>
  </si>
  <si>
    <t>General and administrative</t>
  </si>
  <si>
    <t>Total Operating Expenses</t>
  </si>
  <si>
    <t>Loss From Operations</t>
  </si>
  <si>
    <t>Other (Expense) Income:</t>
  </si>
  <si>
    <t>Interest expense</t>
  </si>
  <si>
    <t>Amortization of debt discount</t>
  </si>
  <si>
    <t>Loss on extinguishment of notes payable, net</t>
  </si>
  <si>
    <t>Change in fair value of derivative liabilities</t>
  </si>
  <si>
    <t>Total Other Expense</t>
  </si>
  <si>
    <t>Net Loss</t>
  </si>
  <si>
    <t>Net Loss Per Share</t>
  </si>
  <si>
    <t>- Basic and Diluted</t>
  </si>
  <si>
    <t>Weighted Average Number of Common Shares Outstanding</t>
  </si>
  <si>
    <t>Condensed Consolidated Statements of Changes in Stockholders' Deficiency (Unaudited) - USD ($)</t>
  </si>
  <si>
    <t>Common Stock [Member]</t>
  </si>
  <si>
    <t>Balance</t>
  </si>
  <si>
    <t>Balance, shares</t>
  </si>
  <si>
    <t>Exercise of warrants for purchase of common stock</t>
  </si>
  <si>
    <t>Exercise of warrants for purchase of common stock, shares</t>
  </si>
  <si>
    <t>Shares and warrants issued in satisfaction of accrued consulting services</t>
  </si>
  <si>
    <t>Shares and warrants issued in satisfaction of accrued consulting services, shares</t>
  </si>
  <si>
    <t>Conversion of notes payable and accrued interest into common stock</t>
  </si>
  <si>
    <t>Conversion of notes payable and accrued interest into common stock, shares</t>
  </si>
  <si>
    <t>Shares issued in exchange of notes payable and accrued interest</t>
  </si>
  <si>
    <t>Shares issued in exchange of notes payable and accrued interest, shares</t>
  </si>
  <si>
    <t>Shares issued and recorded as debt discount in connection with note payable issuances or extensions</t>
  </si>
  <si>
    <t>Shares issued and recorded as debt discount in connection with note payable issuances or extensions, shares</t>
  </si>
  <si>
    <t>Reclassification of derivative liabilities to equity</t>
  </si>
  <si>
    <t>Beneficial conversion features related to convertible notes payable</t>
  </si>
  <si>
    <t>Stock-based compensation: options and warrants</t>
  </si>
  <si>
    <t>Shares and warrants issued for cash</t>
  </si>
  <si>
    <t>Shares and warrants issued for cash, shares</t>
  </si>
  <si>
    <t>Net loss</t>
  </si>
  <si>
    <t>Additional Paid-In Capital [Member]</t>
  </si>
  <si>
    <t>Accumulated Deficit [Member]</t>
  </si>
  <si>
    <t>Condensed Consolidated Statements of Cash Flows (Unaudited) - USD ($)</t>
  </si>
  <si>
    <t>Cash Flows From Operating Activities</t>
  </si>
  <si>
    <t>Adjustments to reconcile net loss to net cash used in operating activities:</t>
  </si>
  <si>
    <t>Accretion of interest expense</t>
  </si>
  <si>
    <t>Depreciation and amortization</t>
  </si>
  <si>
    <t>Stock-based compensation</t>
  </si>
  <si>
    <t>Loss on extinguishment of note payables, net</t>
  </si>
  <si>
    <t>Gain on settlement of payables</t>
  </si>
  <si>
    <t>Changes in operating assets and liabilities:</t>
  </si>
  <si>
    <t>Accrued interest, expenses and other current liabilities</t>
  </si>
  <si>
    <t>Total Adjustments</t>
  </si>
  <si>
    <t>Net Cash Used In Operating Activities</t>
  </si>
  <si>
    <t>Cash Flows From Financing Activities</t>
  </si>
  <si>
    <t>Proceeds from notes payable</t>
  </si>
  <si>
    <t>Repayments of notes payable</t>
  </si>
  <si>
    <t>Proceeds from exercise of warrants</t>
  </si>
  <si>
    <t>Sales of common stock and warrants for cash</t>
  </si>
  <si>
    <t>Net Cash Provided By Financing Activities</t>
  </si>
  <si>
    <t>Net Increase (Decrease) In Cash</t>
  </si>
  <si>
    <t>Cash - Beginning</t>
  </si>
  <si>
    <t>Cash - Ending</t>
  </si>
  <si>
    <t>Supplemental Disclosures of Cash Flow Information:</t>
  </si>
  <si>
    <t>Interest</t>
  </si>
  <si>
    <t>Income tax</t>
  </si>
  <si>
    <t>Non-cash investing and financing activities:</t>
  </si>
  <si>
    <t>Shares issued and recorded as debt discount in connection with notes payable issuances or extensions</t>
  </si>
  <si>
    <t>Shares issued in exchange for notes payable and accrued interest</t>
  </si>
  <si>
    <t>Bifurcated embedded conversion options and warrants recorded as derivative liability and debt discount</t>
  </si>
  <si>
    <t>Beneficial conversion features recorded as debt discount</t>
  </si>
  <si>
    <t>Warrants issued for consulting services recorded as derivative liabilities</t>
  </si>
  <si>
    <t>Accrued interest reclassified to notes payable principal</t>
  </si>
  <si>
    <t>Business Organization and Nature of Operations</t>
  </si>
  <si>
    <t>Organization, Consolidation and Presentation of Financial Statements [Abstract]</t>
  </si>
  <si>
    <t>Note 1 – Business Organization
and Nature of Operations BioRestorative Therapies, Inc. has one
wholly-owned subsidiary, Stem Pearls, LLC (“Stem Pearls”). BioRestorative Therapies, Inc. and its subsidiary are referred
to collectively as “BRT” or the “Company” (See Note 3 – Summary of Significant Accounting Policies
– Principles of Consolidation). BRT develops therapeutic products and medical therapies using cell and tissue protocols,
primarily involving adult stem cells. BRT’s website is at www.biorestorative.com BRTX-100 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disclosures required by U.S. GAAP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March 31, 2019 and for the three months ended March 31, 2019
and 2018. The results of operations for the three months ended March 31, 2019 are not necessarily indicative of the operating
results for the full year ending December 31, 2019 or any other period. These unaudited condensed consolidated financial statements
should be read in conjunction with the audited consolidated financial statements and related disclosures of the Company as of
December 31, 2018 and for the year then ended, which were filed with the Securities and Exchange Commission on Form 10-K on March
29, 2019.</t>
  </si>
  <si>
    <t>Going Concern and Management's Plans</t>
  </si>
  <si>
    <t>Note 2 – Going Concern and
Management’s Plans As of March 31, 2019, the Company had
a working capital deficiency and a stockholders’ deficiency of $8,081,062 and $7,652,744, respectively. During the three
months ended March 31, 2019, the Company incurred a net loss of $3,883,172. These conditions indicate that there is substantial
doubt about the Company’s ability to continue as a going concern within the next twelve months from the filing date of this
report. The Company’s primary source of
operating funds since inception has been equity and debt financings. The Company intends to continue to raise additional capital
through debt and equity financings. There is no assurance that these funds will be sufficient to enable the Company to fully complete
its development activities or attain profitable operations. If the Company is unable to obtain such additional financing on a timely
basis or, notwithstanding any request the Company may make, the Company’s debt holders do not agree to convert their notes
into equity or extend the maturity dates of their notes, the Company may have to curtail its development, marketing and promotional
activities, which would have a material adverse effect on the Company’s business, financial condition and results of operations,
and ultimately the Company could be forced to discontinue its operations and liquidate. The accompanying unaudited condensed
consolidated financial statements have been prepared in conformity with U.S. GAAP,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unaudited condensed consolidated financial statements do not include any adjustment that might result from the outcome
of this uncertainty. Subsequent to March 31, 2019, the Company
has received aggregate equity and debt financings of $556,000 and $728,280, respectively, debt (inclusive of accrued interest)
of $528,028 has been exchanged for common stock, and $573,400 of debt (inclusive of accrued interest and prepayment premiums)
has been repaid. As a result, the Company expects to have the cash required to fund its operations through June 2019 while it
continues to apply efforts to raise additional capital. While there can be no assurance that it will be successful, the Company
is in negotiations to raise additional capital. As of the filing date of this report, the Company has notes payable with an aggregate
principal balance of $190,028 which are past due. The Company is currently in the process of negotiating an extension with respect
to these notes though there can be no assurance that the Company will be successful. See Note 9 – Subsequent Events for
additional details.</t>
  </si>
  <si>
    <t>Summary of Significant Accounting Policies</t>
  </si>
  <si>
    <t>Accounting Policies [Abstract]</t>
  </si>
  <si>
    <t>Note 3 – Summary of Significant Accounting
Policies Principles of Consolidation The unaudited condensed consolidated financial
statements of the Company include the accounts of Stem Pearls. All significant intercompany transactions have been eliminated in
the consolidation. Use of Estimates The preparation of financial statements in
conformity with U.S. GAAP requires management to make estimates and assumptions that affect the reported amounts of assets and
liabilities and disclosure of contingent liabilities at the dates of the financial statements and the reported amounts of revenue
and expenses during the periods. The Company’s significant estimates and assumptions include the recoverability and useful
lives of long-lived assets, the fair value of the Company’s stock, stock-based compensation, warrants issued in connection
with notes payable, derivative liabilities and the valuation allowance related to the Company’s deferred tax assets. Certain
of the Company’s estimates, including the carrying amount of th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 Revenue Recognition On January 1, 2019, the Company adopted Accounting
Standards Codification (“ASC”) Topic 606,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The five-step process outlined in the ASC 606
is as follows: Step 1 – Identify the Contract with the
Customer – A contract exists when (a) the parties to the contract have approved the contract and are committed to perform
their respective obligations, (b) the entity can identify each party’s rights regarding the goods or services to be transferred,
(c) the entity can identify the payment terms for the goods or services to be transferred, (d) the contract has commercial substance
and it is probable that the entity will collect substantially all of the consideration to which it will be entitled in exchange
for the goods or services that will be transferred to the customer. Step 2 – Identify Performance Obligations
in the Contract – Upon execution of a contract, the Company identifies as performance obligations each promise to transfer
to the customer either (a) goods or services that are distinct or (b) a series of distinct goods or services that are substantially
the same and have the same pattern of transfer to the customer. To the extent a contract includes multiple promised goods or services,
the Company must apply judgement to determine whether the goods or services are capable of being distinct within the context of
the contract. If these criteria are not met, the goods or services are accounted for as a combined performance obligation. Step 3 – Determine the Transaction Price
– When (or as) a performance obligation is satisfied, the Company shall recognize as revenue the amount of the transaction
price that is allocated to the performance obligation. The contract terms are used to determine the transaction price. Generally,
all contracts include fixed consideration. If a contract did include variable consideration, the Company would determine the amount
of variable consideration that should be included in the transaction price based on expected value method. Variable consideration
would be included in the transaction price, if in the Company’s judgement, it is probable that a significant future reversal
of cumulative revenue under the contract would not occur. Step 4 – Allocate the Transaction Price
– After the transaction price has been determined, the next step is to allocate the transaction price to each performance
obligation in the contract. If the contract only has one performance obligation, the entire transaction price will be applied to
that obligation. If the contract has multiple performance obligations, the transaction price is allocated to the performance obligations
based on the relative standalone selling price (SSP) at contract inception. Step 5 – Satisfaction of the Performance
Obligations (and Recognize Revenue) – Revenue is recognized when (or as) goods or services are transferred to a customer.
The Company satisfies each of its performance obligations by transferring control of the promised good or service underlying that
performance obligation to the customer. Control is the ability to direct the use of, and obtain substantially all of the remaining
benefits from, an asset. It includes the ability to prevent other entities from directing the use of, and obtaining the benefits
from, an asset. Indicators that control has passed to the customer include: a present obligation to pay; physical possession of
the asset; legal title; risks and rewards of ownership; and acceptance of the asset. Performance obligations can be satisfied at
a point in time or over time. The Company recognizes all of its revenue pursuant
to a license agreement between the Company and a stem cell treatment company (“SCTC”) entered into in January 2012,
as amended in November 2015. Pursuant to the license agreement, the SCTC granted to the Company a license to use certain intellectual
property related to, among other things, stem cell disc procedures and the Company has granted to the SCTC a non-exclusive sublicense
to use, and the right to sublicense to third parties the right to use, in certain locations in the United States and the Cayman
Islands, certain of the licensed intellectual property. In consideration of the sublicenses, the SCTC has agreed to pay the Company
royalties on a per disc procedure basis. The Company recognizes sublicensing and royalty
revenue on a per disc procedure basis when the third-party sale occurs. All sales have fixed pricing and there are currently no
variable components included in the Company’s revenue. The timing of the Company’s revenue recognition may differ from
the timing of receiving royalty payments. A receivable is recorded when revenue is recognized prior to receipt of a royalty payment
and the Company has an unconditional right to the royalty payment. Alternatively, when a royalty payment precedes the provision
of the related services, the Company records deferred revenue until the performance obligations are satisfied. During the three
months ended March 31, 2019 and 2018, the Company recognized $29,000 and $19,000, respectively, of revenue related to the Company’s
sublicenses. The Company adopted ASC 606 for all applicable
contracts using the modified retrospective method, which would have required a cumulative-effect adjustment, if any, as of the
date of adoption. The adoption of ASC 606 did not have a material impact on the Company’s unaudited condensed consolidated
financial statements as of the date of adoption. As a result, a cumulative-effect adjustment was not required. Net Loss Per Common Share Basic loss per common share is computed by
dividing net loss by the weighted average number of vested common shares outstanding during the period. Diluted earnings per share
reflects the potential dilution that could occur if securities or other instruments to issue common stock were exercised or converted
into common stock. The following securities are excluded from
the calculation of weighted average dilutive common shares because their inclusion would have been anti-dilutive:
March 31,
2019 2018
Options 4,750,868 3,615,369
Warrants 4,601,841 3,311,005
Convertible notes 10,747,471 [1] 864,998
Total potentially dilutive shares 20,100,180 7,791,372
[1] As of March 31, 2019, many of the convertible notes had variable conversion prices and the shares were estimated based on market conditions. Pursuant to the note agreements, there were 56,462,559 shares of common stock reserved for future note conversions. Stock-Based Compensation The Company measures the cost of services received
in exchange for an award of equity instruments based on the fair value of the award. The fair value of the award is measured on
the grant date and is then recognized over the period during which services are required to be provided in exchange for the award,
usually the vesting period. The Company estimates the fair value of the awards granted based on the market value of its freely
tradable common stock as reported on the OTCQB market. Upon the exercise of an option or warrant, the Company issues new shares
of common stock out of its authorized shares. Derivative Financial Instruments The Company evaluates its convertible instruments
to determine if those contracts or embedded components of those contracts qualify as derivative financial instruments to be separately
accounted for in accordance with Topic 815 of the Financial Accounting Standards Board (“FASB”) ASC. The accounting
treatment of derivative financial instruments requires that the Company record embedded conversion options (“ECOs”)
and any related freestanding instruments at their fair values as of the inception date of the agreement and at fair value as of
each subsequent balance sheet date. Any change in fair value is recorded as non-operating, non-cash income or expense for each
reporting period at each balance sheet date. Conversion options are recorded as a discount to the host instrument and are amortized
as amortization of debt discount on the unaudited condensed consolidated financial statements over the life of the underlying instrument.
The Company reassesses the classification of its derivative instruments at each balance sheet date. If the classification changes
as a result of events during the period, the contract is reclassified as of the date of the event that caused the reclassification. The Multinomial Lattice Model and Black-Scholes
Model were used to estimate the fair value of the ECOs of convertible notes payable, warrants and stock options that are classified
as derivative liabilities on the unaudited condensed consolidated balance sheets. The models include subjective input assumptions
that can materially affect the fair value estimates. The expected volatility is estimated based on the actual volatility during
the most recent historical period of time equal to the weighted average life of the instruments. Sequencing Policy Under ASC 815-40-35, the Company has adopted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
of securities to the Company’s employees or directors are not subject to the sequencing policy. Reclassification Certain amounts in prior periods have been
reclassified to conform to the current period presentation. These reclassifications had no effect on previously reported net loss.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solidated financial
statements, except as disclosed. Recently Issued Accounting Pronouncements In February 2016, the FASB issued Accounting
Standards Update (“ASU”) 2016-02, “Leases (Topic 842)” (“ASU 2016-0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is amendment will be effective for fiscal years beginning after December 15, 2019, including interim periods within those fiscal
years. The FASB issued ASU No. 2018-10 “Codification Improvements to Topic 842, Leases” (“ASU 2018-10”),
ASU No. 2018-11 “Leases (Topic 842) Targeted Improvements” (“ASU 2018-11”) in July 2018, and ASU No. 2018-20
“Leases (Topic 842) - Narrow Scope Improvements for Lessors” (“ASU 2018-20”) in December 2018. ASU 2018-10
and ASU 2018-20 provide certain amendments that affect narrow aspects of the guidance issued in ASU 2016-02. ASU 2018-11 allows
all entities adopting ASU 2016-02 to choose an additional (and optional) transition method of adoption, under which an entity initially
applies the new leases standard at the adoption date and recognizes a cumulative-effect adjustment to the opening balance of retained
earnings in the period of adoption. The Company is currently evaluating these ASUs and their impact on its unaudited condensed
consolidated financial statements. In August 2016, the FASB issued ASU 2016-15,
“Statement of Cash Flows (Topic 230) Classification of Certain Cash Receipts and Cash Payments”. The new standard will
make eight targeted changes to how cash receipts and cash payments are presented and classified in the statement of cash flows.
The new standard is effective for fiscal years beginning after December 15, 2018. The Company has adopted this standard as of January
1, 2019. The adoption of this standard did not have a material impact on the Company’s unaudited condensed consolidated financial
statements and financial statement disclosures. In June 2018, the FASB issued ASU No. 2018-07,
“Compensation — Stock Compensation (Topic 718)” (“ASU 2018-07”). ASU 2018-07 is intended to reduce
cost and complexity and to improve financial reporting for nonemployee share-based payments. Currently, the accounting requirements
for nonemployee and employee share-based payment transactions are significantly different. ASU 2018-07 expands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is ASU supersedes Subtopic 505-50, Equity — Equity-Based Payments to Nonemployees.
The amendments in this ASU are effective for fiscal years beginning after December 15, 2019 and including interim periods within
that fiscal year. Early adoption is permitted, but no earlier than a company’s adoption date of Topic 606, Revenue from Contracts
with Customers. The Company early adopted this accounting standard as of January 1, 2019. The adoption of this standard did not
have a material impact on the Company’s unaudited condensed consolidated financial statements and financial statement disclosures. In March 2019, the FASB issued ASU 2019-01,
“Leases (Topic 842): Codification Improvements” (“Topic 842”) (“ASU 2019-01”). These amendments
align the guidance for fair value of the underlying asset by lessors that are not manufacturers or dealers in Topic 842 with that
of existing guidance. As a result, the fair value of the underlying asset at lease commencement is its cost, reflecting any volume
or trade discounts that may apply. However, if there has been a significant lapse of time between when the underlying asset is
acquired and when the lease commences, the definition of fair value (in Topic 820, Fair Value Measurement) should be applied.
(Issue 1). The ASU also requires lessors within the scope of Topic 942, Financial Services—Depository and Lending, to present
all “principal payments received under leases” within investing activities. (Issue 2). Finally, the ASU exempts both
lessees and lessors from having to provide certain interim disclosures in the fiscal year in which a company adopts the new leases
standard. (Issue 3). The transition and effective date provisions apply to Issue 1 and Issue 2. They do not apply to Issue 3 because
the amendments for that Issue are to the original transition requirements in Topic 842. The effective date of those amendments
is for fiscal years beginning after December 15, 2019. The Company is currently evaluating ASU 2019-01 and its impact on its unaudited
condensed consolidated financial statements and financial statement disclosures.</t>
  </si>
  <si>
    <t>Accrued Expenses and Other Current Liabilities</t>
  </si>
  <si>
    <t>Accrued Liabilities and Other Liabilities [Abstract]</t>
  </si>
  <si>
    <t>Note 4 – Accrued Expenses and
Other Current Liabilities Accrued expenses and other current liabilities
are comprised of the following:
March 31, December 31,
2019 2018
Accrued payroll and other accrued expenses $ 38,934 $ 91,560
Accrued research and development expenses 676,175 646,175
Accrued general and administrative expenses 1,268,499 1,084,831
Accrued director compensation 482,500 482,500
Deferred rent 27,759 33,610
Total accrued expenses 2,493,867 2,338,676
Less: accrued expenses, current portion 2,493,867 2,302,176
Accrued expenses, non-current portion $ - $ 36,500 During the three months ended March
31, 2019, the Company entered into a settlement agreement with a certain consultant, pursuant to which $46,500 of previously accrued
consulting fees were exchanged for 10,000 shares of the Company’s common stock and a $10,000 cash payment. The value of
the shares was $7,200, and accordingly the Company recorded a gain on settlement of payables of $29,300 which is reflected within
general and administrative expenses in the unaudited condensed consolidated statements of operations.</t>
  </si>
  <si>
    <t>Notes Payable</t>
  </si>
  <si>
    <t>Debt Disclosure [Abstract]</t>
  </si>
  <si>
    <t>Note 5 – Notes Payable A summary of the notes payable activity during
the three months ended March 31, 2019 is presented below:
Related Party Convertible Other Debt
Notes Notes Notes Discount Total
Outstanding, January 1, 2019 $ 720,000 $ 4,309,415 $ 132,501 $ (1,012,363 ) $ 4,149,553
Issuances 475,000 2,903,014 [1] - - 3,378,014
Exchanges for equity - (641,649 ) - 121,804 (519,845 )
Repayments (15,000 ) (1,300,000 ) - 51,050 (1,263,950 )
Extinguishment of notes payable - - (148,014) [1] 6,196 (141,818 )
Recognition of debt discount - - - (2,494,735 ) (2,494,735 )
Accretion of interest expense - - - 127,743 127,743
Accrued interest reclassified to notes payable principal - - 23,013 - 23,013
Amortization of debt discount - - - 743,142 743,142
Outstanding, March 31, 2019 [2] $ 1,180,000 $ 5,270,780 [3] $ 7,500 $ (2,457,163 ) $ 4,001,117
[1] During the three months ended March 31, 2019, a convertible note in the principal amount of $148,014 was issued concurrently with the extinguishment of a certain note payable in the same aggregate principal amount. See below within Note 5 – Notes Payable – Conversions, Exchanges and Other for additional details.
[2] As of March 31, 2019, outstanding related party notes, convertible notes and other notes in the aggregate principal amount of $0, $127,742 and $7,500, respectively, were considered past due.
[3] As of March 31, 2019, a portion of convertible notes with an aggregate principal balance of $3,465,780 were convertible into shares of common stock at the election of the holder any time until the balance has been paid in full. As of March 31, 2019, a portion of convertible notes with an aggregate principal balance of $1,805,000, which are not currently convertible, will become convertible into shares of the Company’s common stock at the election of the respective holder subsequent to March 31, 2019. Related Party Notes During the three months ended March 31, 2019,
the Company issued to family members of an officer of the Company and a Scientific Advisory Board member (the “SAB Member”)
notes payable in the aggregate principal amount of $475,000, which bear interest at the rate of 15% per annum and provide for maturity
dates between July 2019 and August 2019. During the three months ended March 31, 2019,
the Company partially repaid a certain related party note in the principal amount of $15,000. During the three months ended March 31, 2019,
the Company and a certain related party agreed to further extend the maturity date of a note payable with a principal balance of
$30,000 from January 2019 to December 2019. As of March 31, 2019, related party notes consisted
of notes payable issued to certain directors of the Company, family members of an officer of the Company, the SAB Member, and the
Tuxis Trust (the “Trust”). A director and principal shareholder of the Company serves as a trustee of Trust, which
was established for the benefit of his immediate family. As of March 31, 2019, certain related party
notes in the aggregate principal amount of $475,000 were convertible into shares of common stock of the Company at a conversion
price of $0.60 per share, subject to adjustment, and a five year warrant (the “Warrant”) for the purchase of a number
of shares equal to the number of shares issued upon the conversion of the principal amount of the Note. The Warrant provides for
an exercise price of $0.80 per share, subject to adjustment. The other related party notes in the aggregate principal amount of
$705,000 were not convertible. Convertible Notes Issuances During the three months ended March 31, 2019,
the Company issued to certain lenders convertible notes payable in the aggregate principal amount of $2,755,000 for aggregate cash
proceeds of $2,598,918. The difference of $156,083 was recorded as original issuance debt discount and will be amortized over the
terms of the respective notes. The convertible notes bear interest at rates ranging between 8% and 15% per annum payable at maturity
with original maturity dates ranging between July 2019 and March 2020. In connection with the issuance of a certain convertible
note, the Company issued the lender a five-year warrant to purchase 40,000 shares of the Company’s common stock at an exercise
price of $1.00 per share. The grant date value of the warrant was $24,000, which was recorded as debt discount and is being amortized
over the term of the convertible note. The warrant was subject to the Company’s sequencing policy and, as a result, was recorded
as a derivative liability. See below within Note 5 – Notes Payable – Conversions, Exchanges and Other and Note 8 –
Derivative Liabilities for additional details regarding the ECOs of the convertible notes. During the three months ended March 31, 2019,
a certain convertible note in the principal amount of $148,014 was issued concurrently with the extinguishment of a certain other
note payable in the same principal amount. See below within Note 5 – Notes Payable – Convertible Notes – Conversions,
Exchanges and Other for additional details. Embedded Conversion Options and Note Provisions As of March 31, 2019, outstanding convertible
notes in the aggregate principal amount of $3,465,780 were convertible into shares of common stock of the Company as follows: (i)
$1,890,000 of aggregate convertible notes were convertible at a fixed price ranging from $1.00 to $2.00 per share for the first
six months following the respective issue date, and thereafter at a conversion price generally equal to a range of 58% to 65% of
the fair value of the Company’s stock, subject to adjustment, until the respective note has been paid in full, (ii) $50,000
of convertible notes were convertible at a fixed conversion price of $2.15 per share, (iii) $875,780 of aggregate convertible notes
were convertible generally at a range of 58% to 65% of the fair value of the Company’s stock, subject to adjustment, depending
on the note, and (iv) $650,000 of aggregate convertible notes were convertible into shares of common stock of the Company at a
conversion price of $0.60 per share, subject to adjustment, and a five year warrant (the “Warrant”) for the purchase
of a number of shares equal to the number of shares issued upon the conversion of the principal amount of the respective note.
The Warrant provides for an exercise price of $0.80 per share, subject to adjustment. The Company analyzes the ECOs of its convertible
notes at issuance to determine whether the ECO should be bifurcated and accounted for as a derivative liability or if the ECO contains
a beneficial conversion feature. See below within Note 5 – Notes Payable – Convertible Notes – Embedded Conversion
Options and Note Provisions and Note 8 – Derivative Liabilities for additional details regarding the ECOs of the convertible
notes. As of March 31, 2019, a portion of convertible
notes with an aggregate principal balance of $1,805,000, which were not yet convertible, will generally become convertible into
shares of the Company’s common stock subsequent to March 31, 2019 at a conversion price generally equal to 58% of the fair
value of the Company’s stock, subject to adjustment, until the respective notes have been paid in full. As of March 31, 2019, a certain outstanding
convertible note in the principal amount of $55,000 has mandatory prepayment terms at the option of the holder (“MPOs”).
The MPOs permit the holder to demand prepayment of the note, in cash, at a premium of 35% of the then outstanding principal balance
and accrued interest during the period between 150 days to 179 days following the issuance date. As of the date of this filing,
the MPOs have expired. As of March 31, 2019, outstanding convertible
notes in the aggregate principal amount of $3,953,014 have prepayment premiums, whereby, in the event that the Company elects to
prepay certain notes during the first ninety-day period following the issue date, the respective holder is entitled to receive
a prepayment premium of up to 30%, depending on the note, on the then outstanding principal balance including accrued interest.
In the event that the Company prepays any of the notes during the second ninety-day period following the issue date, the respective
holder is entitled to receive a prepayment premium of up to 40%, depending on the note, on the then outstanding principal balance
including accrued interest. As of March 31, 2019, outstanding convertible
notes in the aggregate principal amount of $2,052,742 have most favored nation (“MFN”) provisions, whereby, so long
as such respective note is outstanding, upon any issuance by the Company of any security with certain identified provisions more
favorable to the holder of such security, then at the respective holder’s option, those more favorable terms shall become
a part of the transaction documents with the holder. As of March 31, 2019, notes with applicable MFN provisions were convertible
using MFN conversion prices equal to 58% or 65% of the fair market value of the Company’s stock, as defined. During the three months ended March 31, 2019,
the Company determined that certain ECOs of issued or extended convertible notes were derivative liabilities. The aggregate issuance
date value of the bifurcated ECOs was $2,392,400, of which $2,307,602 was recorded as a debt discount and is being amortized over
the terms of the respective convertible notes and $84,798 was recognized as part of an extinguishment loss as described below.
See Note 8 – Derivative Liabilities for additional details. Conversions, Exchanges and Other During the three months ended March 31, 2019,
the Company and certain lenders exchanged certain convertible notes with bifurcated ECOs with an aggregate net carrying amount
of $1,388,477 (including an aggregate of $641,649 of principal less debt discount of $121,804, $24,509 of accrued interest and
$844,123 related to the separated ECOs accounted for as derivative liabilities) for an aggregate of 1,984,017 shares of the Company’s
common stock at conversion prices ranging from $0.28 to $0.42 per share. The common stock had an aggregate exchange date value
of $1,510,282 and, as a result, the Company recorded a loss on extinguishment of notes payable of $121,805. See Note 8 –
Derivative Liabilities for additional details. During the three months ended March 31, 2019,
the Company repaid an aggregate principal amount of $1,300,000 of convertible notes payable, $76,169 of the respective aggregate
accrued interest and an aggregate of $184,637 of prepayment premiums. As a result of the repayments, the Company recorded a loss
on extinguishment of notes payable of $235,687 and an aggregate of $51,050 of the related debt discounts were extinguished. During the three months ended March 31, 2019,
a certain lender to the Company acquired a promissory note (classified in Other Notes) issued by the Company in the outstanding
amount of $148,014 (inclusive of accrued interest reclassified to principal of $23,013) from a certain lender to the Company. The
Company exchanged the acquired note for a new convertible note in the principal amount of $148,014 which accrues interest at a
rate of 12% per annum, payable on the maturity date in March 2020. The ECO of the note was subject to sequencing and the issuance
date fair value of $84,798 was accounted for as a derivative liability (see Note 8 – Derivative Liabilities for additional
details). Since the fair value of the new ECO exceeded 10% of the principal amount of the new note, the note exchange was accounted
for as an extinguishment, and accordingly the Company recognized a net loss on extinguishment of $90,994 in connection with the
derecognition of the net carrying amount of $141,818 of the extinguished debt and the issuance of the new convertible notes in
the aggregate principal amount $148,014 plus the fair value of the new note’s ECO of an aggregate of $84,798. Other Notes Exchange and Other During the three months ended March 31, 2019,
the Company and a certain lender agreed to an extension of the maturity date of a certain note payable with a principal balance
of $125,000 from a maturity date in January 2019 to a new maturity date in December 2019. In consideration of the extension, the
Company issued the lender 10,000 shares of the Company’s common stock. The issuance date fair value of the common stock of
$7,052 was recorded as debt discount and is being amortized over the remaining term of the note. During the three months ended March 31, 2019,
a convertible promissory note in the principal amount of $148,014 was issued concurrently with the extinguishment of a certain
other note payable in the same principal amount. See above within Note 5 – Notes Payable – Conversions, Exchanges
and Other for additional details.</t>
  </si>
  <si>
    <t>Commitments and Contingencies</t>
  </si>
  <si>
    <t>Commitments and Contingencies Disclosure [Abstract]</t>
  </si>
  <si>
    <t>Note 6 – Commitments and Contingencies Consulting Agreements Business Advisory Services In January 2019, an agreement for business
advisory services that had expired on December 31, 2018 was further extended and now provides for an expiration date of December
31, 2019. In consideration of the extension of the term of the consulting agreement, the Company issued to the consultant a five-year,
immediately vested warrant for the purchase of 100,000 shares of the Company’s common stock at an exercise price of $1.00
per share. The grant date value of the warrant of $56,000 was recognized immediately as stock-based compensation expense which
is reflected as consulting expense in the unaudited condensed consolidated financial statements. The warrant was subject to the
Company’s sequencing policy and, as a result, was recorded as a derivative liability. See Note 8 – Derivative Liabilities
for additional details. Operating Lease Rent expense amounted to approximately $30,000
and $31,000 for the three months ended March 31, 2019 and 2018, respectively. Litigations, Claims and Assessments As of March 31, 2019, the Company was not involved
in any legal proceedings, claims or assessments arising from the ordinary course of business. The Company records legal costs associated
with loss contingencies as incurred and accrues for all probable and estimable settlements. Employment Agreements As of March 31, 2019 and December 31, 2018,
the Company had remaining accruals of approximately $9,000 and $91,000, respectively, for bonus milestones which were achieved
in prior years and remain unpaid. Subsequent to March 31, 2019, the Company’s Compensation Committee and Board of Directors
approved performance goals associated with cash bonuses payable to certain officers for the year ended December 31, 2019 and,
as a result, the Company accrued approximately $30,305 for 2019 bonuses as of March 31, 2019. See Note 9 – Subsequent Events
for additional details.</t>
  </si>
  <si>
    <t>Stockholders' Deficiency</t>
  </si>
  <si>
    <t>Stockholders' Equity Note [Abstract]</t>
  </si>
  <si>
    <t xml:space="preserve">Note 7 – Stockholders’ Deficiency Authorized Capital and 2010 Equity Plan On March 25, 2019, the Board of Directors of
the Company approved an increase in the number of authorized shares of common stock to 150,000,000, subject to shareholder approval.
Additionally, the Board of Directors approved an increase in the number of authorized shares issuable under the Company’s
2010 Equity Participation Plan to 20,000,000, subject to shareholder approval. On March 25, 2019, the Board of Directors determined
to submit to the Company’s shareholders for their approval amendments to the Certificate of Incorporation of the Company
(with the Board of Directors having the authority to select and file one such amendment) to effect a reverse split of the Company’s
common stock at a ratio of not less than 1-for-2 and not more than 1-for-20, with the Board of Directors having the discretion
as to whether or not the reverse stock split is to be effected, and with the exact ratio of any reverse stock split to be set at
a whole number within the above range as determined by the Board of Directors in its discretion. Concurrently, the Board of Directors
determined to submit to the Company’s shareholders for their approval a proposal to authorize the Board of Directors, in
the event the reverse stock split proposal is approved by the shareholders, in its discretion, to reduce the number of authorized
shares of common stock in proportion to the percentage decrease in the number of outstanding shares of common stock resulting from
the reverse split (or a lesser decrease in authorized shares of common stock as determined by the Board of Directors in its discretion). Warrant and Option Valuation The Company has computed the fair value of
warrants and options granted using the Black-Scholes option pricing model. The expected term used for warrants and options issued
to non-employees is the contractual life and the expected term used for options issued to employees and directors is the estimated
period of time that options granted are expected to be outstanding. The Company utilizes the “simplified” method to
develop an estimate of the expected term of “plain vanilla” employee option grants.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Common Stock and Warrant Offering During the three months ended March 31, 2019,
the Company issued 1,000,000 shares of common stock of the Company, a five-year immediately vested warrant to purchase 500,000
shares of common stock of the Company at an exercise price of $0.85 per share and a one-year immediately vested warrant to purchase
500,000 shares of common stock of the Company at an exercise price of $0.70 per share to an investor for gross proceeds of $600,000.
The warrants had an aggregate grant date fair value of $500,000. The warrants were subject to the Company’s sequencing policy
and, as a result, were recorded as derivative liabilities. See Note 8 – Derivative Liabilities for additional details. Stock Warrants Warrant Compensation See Note 6 - Commitments and Contingencies
for additional details associated with the issuance of a warrant in connection with a consulting agreement extension. The Company recorded stock–based compensation
expense of $56,000 and $48,192 during the three months ended March 31, 2019 and 2018, respectively, related to stock warrants issued
as compensation, which is reflected as consulting expense in the unaudited condensed consolidated statements of operations. As
of March 31, 2019, there was no unrecognized stock-based compensation expense related to stock warrants. Warrant Activity Summary In applying the Black-Scholes option pricing
model to warrants granted, the Company used the following assumptions:
For the Three Months Ended
March 31,
2019 2018
Risk free interest rate 2.47% - 2.62 % 1.92% - 2.29 %
Contractual term (years) 1.00 - 5.00 1.98 - 5.00
Expected volatility 140% - 150 % 128% - 129 %
Expected dividends 0.00 % 0.00 % The weighted average estimated fair value of
the warrants granted during the three months ended March 31, 2019 and 2018 was approximately $0.51 and $1.22 per share, respectively. A summary of the warrant activity during the
three months ended March 31, 2019 is presented below:
Weighted
Weighted Average
Average Remaining Aggregate
Number of Exercise Life Intrinsic
Warrants Price In Years Value
Outstanding, January 1, 2019 3,483,403 $ 3.63
Issued 1,140,000 0.80
Expired (21,562 ) 4.80
Outstanding, March 31, 2019 4,601,841 $ 2.92 2.2 $ 45,000
Exercisable, March 31, 2019 4,601,841 $ 2.92 2.2 $ 45,000 The following table presents information related
to stock warrants at March 31, 2019:
Warrants Outstanding Warrants Exercisable
Weighted
Outstanding Average Exercisable
Exercise Number of Remaining Life Number of
Price Warrants In Years Warrants
$0.70 - $0.99 1,140,000 3.1 1,140,000
$1.00 - $1.99 844,444 0.8 844,444
$2.00 - $2.99 75,000 4.6 75,000
$3.00 - $3.99 70,000 4.3 70,000
$4.00 - $4.99 2,159,635 2.2 2,159,635
$5.00 - $5.99 195,989 2.2 195,989
$6.00 - $7.99 40,000 1.3 40,000
$8.00 - $9.99 2,500 0.7 2,500
$10.00 - $14.99 40,400 1.0 40,400
$15.00 - $19.99 33,873 0.4 33,873
4,601,841 2.2 4,601,841 Stock Options In March 2019, the Board of Directors reduced
the exercise price of outstanding stock options for the purchase of an aggregate of 4,631,700 shares of common stock of the Company
(with exercise prices ranging between $1.00 and $4.70 per share) to $0.75 per share, which was the closing price for the Company’s
common stock on the day prior to determination, as reported by the OTCQB market. The exercise price reduction related to options
held by, among others, the Company’s directors, advisors and employees. The incremental value of the modified options compared
to the original options, both valued as of the respective modification date, of $452,637 is being recognized over the vesting term
of the options. The following table presents information related
to stock options at March 31, 2019:
Options Outstanding Options Exercisable
Weighted
Outstanding Average Exercisable
Exercise Number of Remaining Life Number of
Price Options In Years Options
$0.75 - $0.99 4,631,700 7.1 2,838,709
$1.00 - $5.99 46,668 1.0 46,668
$6.00 - $19.99 37,500 4.8 37,500
$20.00 - $30.00 35,000 3.0 35,000
4,750,868 6.9 2,957,877 The following table presents information related
to stock option expense:
Weighted
Average
For the Three Months Ended Unrecognized at Remaining Amortization
March 31, March 31, Period
2019 2018 2019 (Years)
Consulting $ 296,081 $ 264,227 $ 356,980 0.4
Research and development 149,794 75,845 494,727 1.3
General and administrative 283,802 494,548 819,204 0.8
$ 729,677 $ 834,620 $ 1,670,911 0.9 </t>
  </si>
  <si>
    <t>Derivative Liabilities</t>
  </si>
  <si>
    <t>Derivative Instruments and Hedging Activities Disclosure [Abstract]</t>
  </si>
  <si>
    <t>Note 8 – Derivative Liabilities The following table sets forth a summary
of the changes in the fair value of Level 3 derivative liabilities that are measured at fair value on a recurring basis:
Beginning balance as of January 1, 2019 $ 1,094,607
Issuance of derivative liabilities 2,972,400
Extinguishment of derivative liabilities in connection with convertible note repayments and exchanges (844,124 )
Change in fair value of derivative liabilities 46,264
Reclassification of derivative liabilities to equity (2,517,254 )
Ending balance as of March 31, 2019 $ 751,893 In applying the Multinomial Lattice
and Black-Scholes option pricing models to derivatives issued and outstanding during the three months ended March 31, 2019 and
2018, the Company used the following assumptions:
For the Three Months Ended
March 31,
2019 2018
Risk free interest rate 2.21% - 2.62 % 1.22% - 2.56 %
Expected term (years) 0.07 - 5.00 0.75 - 4.66
Expected volatility 104% - 156 % 100% - 111 %
Expected dividends 0.00 % 0.00 % During the three months ended March
31, 2019, the Company recorded new derivative liabilities in the aggregate amounts of $2,392,400 and $580,000 related to the ECOs
of certain convertible notes payable and warrants subject to sequencing, respectively. See Note 5 – Notes Payable –
Convertible Notes for additional details. See Note 6 – Commitments and Contingencies and Note 7 – Stockholders’
Deficiency for warrants issued and deemed to be derivative liabilities. During the three months ended March
31, 2019, the Company extinguished an aggregate of $844,124 of derivative liabilities in connection with repayments and exchanges
of certain convertible notes payable into shares of the Company’s common stock. See Note 7 – Notes Payable –
Convertible Notes for additional details. During the three months ended March
31, 2019, the Company reclassified an aggregate of $2,517,254 of derivative liabilities to equity as a result of a change in the
sequencing status. On March 31, 2019, the Company recomputed
the fair value of ECOs recorded as derivative liabilities to be $724,634. The Company recorded a loss on the change in fair value
of these derivative liabilities of $96,838 for the three months ended March 31, 2019. On March 31, 2019, the Company recomputed
the fair value of the derivative liabilities related to outstanding warrants to be $27,260. These warrants are either redeemable
for cash equal to the Black-Scholes value, as defined, at the election of the warrant holder upon a fundamental transaction pursuant
to the warrant terms or were issued subsequent to the commencement of sequencing. The Company recorded a gain on the change in
fair value of these derivative liabilities of $50,574 for the three months ended March 31, 2019.</t>
  </si>
  <si>
    <t>Subsequent Events</t>
  </si>
  <si>
    <t>Subsequent Events [Abstract]</t>
  </si>
  <si>
    <t>Note 9 – Subsequent Events Common Stock and Warrant Offerings Subsequent to March 31, 2019, the Company
issued 80,000 shares of common stock of the Company to an SAB Member at a purchase price of $0.70 per share. In consideration thereof,
the Company issued an immediately vested five-year warrant for the purchase of 80,000 shares of common stock of the Company at
an exercise price of $1.00 per share. Subsequent to March 31, 2019, the Company
issued 1,111,111 shares of common stock of the Company to a certain related party at a purchase price of $0.45 per share. In consideration
thereof, the Company issued an immediately vested five-year warrant for the purchase of 555,556 shares of common stock of the Company
at an exercise price of $0.85 per share, and an immediately vested one-year warrant for the purchase of 555,555 shares of common
stock of the Company at an exercise price of $0.70 per share. Notes Payable Subsequent to March 31, 2019, the Company
issued convertible promissory notes in the aggregate principal amount of $760,000 to certain lenders for aggregate cash proceeds
of $728,280. The difference of $31,720 was recorded as a debt discount and will be amortized over the terms of the respective notes.
The convertible notes bear interest at the rate of 12% per annum, payable at maturity, with original maturity dates ranging from
October 2019 to January 2020. The convertible notes and the respective accrued interest are convertible into shares of the Company’s
common stock at the election of the holder after the 180th day following the issue date at a conversion price generally equal to
58% of the fair value of the Company’s common stock. In connection with the issuance of a certain convertible promissory
note, the Company issued to the lender 68,873 shares of the Company’s common stock. The relative fair value of the common
stock will be recorded as a debt discount and will be amortized over the term of the note. In the event that the Company elects
to prepay any of the respective notes during the first ninety-day period following the issue date, the holder is entitled to receive
a prepayment premium of up to 25%, depending on the note, of the then outstanding principal balance plus accrued interest. In the
event that the Company elects to prepay any of the notes during the second ninety-day period following the issue date, the holder
is entitled to receive a prepayment premium of up to 35%, depending on the note, of the then outstanding principal balance plus
accrued interest. Subsequent to March 31, 2019, the Company
and certain lenders agreed to exchange an aggregate principal amount of $504,501 and aggregate accrued interest of $23,527 of certain
convertible notes payable for an aggregate of 1,488,673 shares of the Company’s common stock at exchange prices ranging from
$0.20 to $0.43 per share. Subsequent to March 31, 2019, the Company
repaid an aggregate principal amount of $501,629 of convertible notes payable, $29,371 of the respective aggregate accrued interest
and an aggregate of $42,400 of prepayment premiums.</t>
  </si>
  <si>
    <t>Summary of Significant Accounting Policies (Policies)</t>
  </si>
  <si>
    <t>Principles of Consolidation</t>
  </si>
  <si>
    <t>Principles of Consolidation The unaudited condensed consolidated
financial statements of the Company include the accounts of Stem Pearls. All significant intercompany transactions have been eliminated
in the consolidation.</t>
  </si>
  <si>
    <t>Use of Estimates</t>
  </si>
  <si>
    <t>Use of Estimates The preparation of financial statements
in conformity with U.S. GAAP requires management to make estimates and assumptions that affect the reported amounts of assets
and liabilities and disclosure of contingent liabilities at the dates of the financial statements and the reported amounts of
revenue and expenses during the periods. The Company’s significant estimates and assumptions include the recoverability
and useful lives of long-lived assets, the fair value of the Company’s stock, stock-based compensation, warrants issued
in connection with notes payable, derivative liabilities and the valuation allowance related to the Company’s deferred tax
assets. Certain of the Company’s estimates, including the carrying amount of th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t>
  </si>
  <si>
    <t>Revenue Recognition</t>
  </si>
  <si>
    <t>Revenue Recognition On January 1, 2019, the Company adopted
Accounting Standards Codification (“ASC”) Topic 606,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The five-step process outlined in the
ASC 606 is as follows: Step 1 – Identify the Contract
with the Customer – A contract exists when (a) the parties to the contract have approved the contract and are committed to
perform their respective obligations, (b) the entity can identify each party’s rights regarding the goods or services to
be transferred, (c) the entity can identify the payment terms for the goods or services to be transferred, (d) the contract has
commercial substance and it is probable that the entity will collect substantially all of the consideration to which it will be
entitled in exchange for the goods or services that will be transferred to the customer. Step 2 – Identify Performance
Obligations in the Contract – Upon execution of a contract, the Company identifies as performance obligations each promise
to transfer to the customer either (a) goods or services that are distinct or (b) a series of distinct goods or services that are
substantially the same and have the same pattern of transfer to the customer. To the extent a contract includes multiple promised
goods or services, the Company must apply judgement to determine whether the goods or services are capable of being distinct within
the context of the contract. If these criteria are not met, the goods or services are accounted for as a combined performance obligation. Step 3 – Determine the Transaction
Price – When (or as) a performance obligation is satisfied, the Company shall recognize as revenue the amount of the transaction
price that is allocated to the performance obligation. The contract terms are used to determine the transaction price. Generally,
all contracts include fixed consideration. If a contract did include variable consideration, the Company would determine the amount
of variable consideration that should be included in the transaction price based on expected value method. Variable consideration
would be included in the transaction price, if in the Company’s judgement, it is probable that a significant future reversal
of cumulative revenue under the contract would not occur. Step 4 – Allocate the Transaction
Price – After the transaction price has been determined, the next step is to allocate the transaction price to each performance
obligation in the contract. If the contract only has one performance obligation, the entire transaction price will be applied to
that obligation. If the contract has multiple performance obligations, the transaction price is allocated to the performance obligations
based on the relative standalone selling price (SSP) at contract inception. Step 5 – Satisfaction of the Performance
Obligations (and Recognize Revenue) – Revenue is recognized when (or as) goods or services are transferred to a customer.
The Company satisfies each of its performance obligations by transferring control of the promised good or service underlying that
performance obligation to the customer. Control is the ability to direct the use of, and obtain substantially all of the remaining
benefits from, an asset. It includes the ability to prevent other entities from directing the use of, and obtaining the benefits
from, an asset. Indicators that control has passed to the customer include: a present obligation to pay; physical possession of
the asset; legal title; risks and rewards of ownership; and acceptance of the asset. Performance obligations can be satisfied at
a point in time or over time. The Company recognizes all of its revenue
pursuant to a license agreement between the Company and a stem cell treatment company (“SCTC”) entered into in January
2012, as amended in November 2015. Pursuant to the license agreement, the SCTC granted to the Company a license to use certain
intellectual property related to, among other things, stem cell disc procedures and the Company has granted to the SCTC a non-exclusive
sublicense to use, and the right to sublicense to third parties the right to use, in certain locations in the United States and
the Cayman Islands, certain of the licensed intellectual property. In consideration of the sublicenses, the SCTC has agreed to
pay the Company royalties on a per disc procedure basis. The Company recognizes sublicensing
and royalty revenue on a per disc procedure basis when the third-party sale occurs. All sales have fixed pricing and there are
currently no variable components included in the Company’s revenue. The timing of the Company’s revenue recognition
may differ from the timing of receiving royalty payments. A receivable is recorded when revenue is recognized prior to receipt
of a royalty payment and the Company has an unconditional right to the royalty payment. Alternatively, when a royalty payment precedes
the provision of the related services, the Company records deferred revenue until the performance obligations are satisfied. During
the three months ended March 31, 2019 and 2018, the Company recognized $29,000 and $19,000, respectively, of revenue related to
the Company’s sublicenses. The Company adopted ASC 606 for all
applicable contracts using the modified retrospective method, which would have required a cumulative-effect adjustment, if any,
as of the date of adoption. The adoption of ASC 606 did not have a material impact on the Company’s unaudited condensed
consolidated financial statements as of the date of adoption. As a result, a cumulative-effect adjustment was not required.</t>
  </si>
  <si>
    <t>Net Loss Per Common Share</t>
  </si>
  <si>
    <t>Net Loss Per Common Share Basic loss per common share is computed
by dividing net loss by the weighted average number of vested common shares outstanding during the period. Diluted earnings per
share reflects the potential dilution that could occur if securities or other instruments to issue common stock were exercised
or converted into common stock. The following securities are excluded
from the calculation of weighted average dilutive common shares because their inclusion would have been anti-dilutive:
March 31,
2019 2018
Options 4,750,868 3,615,369
Warrants 4,601,841 3,311,005
Convertible notes 10,747,471 [1] 864,998
Total potentially dilutive shares 20,100,180 7,791,372
[1] As of March 31, 2019, many of the convertible notes had variable conversion prices and the shares were estimated based on market conditions. Pursuant to the note agreements, there were 56,462,559 shares of common stock reserved for future note conversions.</t>
  </si>
  <si>
    <t>Stock-Based Compensation</t>
  </si>
  <si>
    <t>Stock-Based Compensation The Company measures the cost of services
received in exchange for an award of equity instruments based on the fair value of the award. The fair value of the award is measured
on the grant date and is then recognized over the period during which services are required to be provided in exchange for the
award, usually the vesting period. The Company estimates the fair value of the awards granted based on the market value of its
freely tradable common stock as reported on the OTCQB market. Upon the exercise of an option or warrant, the Company issues new
shares of common stock out of its authorized shares.</t>
  </si>
  <si>
    <t>Derivative Financial Instruments</t>
  </si>
  <si>
    <t>Derivative Financial Instruments The Company evaluates its convertible
instruments to determine if those contracts or embedded components of those contracts qualify as derivative financial instruments
to be separately accounted for in accordance with Topic 815 of the Financial Accounting Standards Board (“FASB”) ASC.
The accounting treatment of derivative financial instruments requires that the Company record embedded conversion options (“ECOs”)
and any related freestanding instruments at their fair values as of the inception date of the agreement and at fair value as of
each subsequent balance sheet date. Any change in fair value is recorded as non-operating, non-cash income or expense for each
reporting period at each balance sheet date. Conversion options are recorded as a discount to the host instrument and are amortized
as amortization of debt discount on the unaudited condensed consolidated financial statements over the life of the underlying instrument.
The Company reassesses the classification of its derivative instruments at each balance sheet date. If the classification changes
as a result of events during the period, the contract is reclassified as of the date of the event that caused the reclassification. The Multinomial Lattice Model and Black-Scholes
Model were used to estimate the fair value of the ECOs of convertible notes payable, warrants and stock options that are classified
as derivative liabilities on the unaudited condensed consolidated balance sheets. The models include subjective input assumptions
that can materially affect the fair value estimates. The expected volatility is estimated based on the actual volatility during
the most recent historical period of time equal to the weighted average life of the instruments.</t>
  </si>
  <si>
    <t>Sequencing Policy</t>
  </si>
  <si>
    <t>Sequencing Policy Under ASC 815-40-35, the Company has
adopted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 of securities to the Company’s employees or directors are not subject to the sequencing policy.</t>
  </si>
  <si>
    <t>Reclassification</t>
  </si>
  <si>
    <t>Reclassification Certain amounts in prior periods have
been reclassified to conform to the current period presentation. These reclassifications had no effect on previously reported
net loss.</t>
  </si>
  <si>
    <t>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solidated
financial statements, except as disclosed.</t>
  </si>
  <si>
    <t>Recently Issued Accounting Pronouncements</t>
  </si>
  <si>
    <t>Recently Issued Accounting Pronouncements In February 2016, the FASB issued Accounting
Standards Update (“ASU”) 2016-02, “Leases (Topic 842)” (“ASU 2016-0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is amendment will be effective for fiscal years beginning after December 15, 2019, including interim periods within those fiscal
years. The FASB issued ASU No. 2018-10 “Codification Improvements to Topic 842, Leases” (“ASU 2018-10”),
ASU No. 2018-11 “Leases (Topic 842) Targeted Improvements” (“ASU 2018-11”) in July 2018, and ASU No. 2018-20
“Leases (Topic 842) - Narrow Scope Improvements for Lessors” (“ASU 2018-20”) in December 2018. ASU 2018-10
and ASU 2018-20 provide certain amendments that affect narrow aspects of the guidance issued in ASU 2016-02. ASU 2018-11 allows
all entities adopting ASU 2016-02 to choose an additional (and optional) transition method of adoption, under which an entity initially
applies the new leases standard at the adoption date and recognizes a cumulative-effect adjustment to the opening balance of retained
earnings in the period of adoption. The Company is currently evaluating these ASUs and their impact on its unaudited condensed
consolidated financial statements. In August 2016, the FASB issued ASU 2016-15,
“Statement of Cash Flows (Topic 230) Classification of Certain Cash Receipts and Cash Payments”. The new standard will
make eight targeted changes to how cash receipts and cash payments are presented and classified in the statement of cash flows.
The new standard is effective for fiscal years beginning after December 15, 2018. The Company has adopted this standard as of January
1, 2019. The adoption of this standard did not have a material impact on the Company’s unaudited condensed consolidated financial
statements and financial statement disclosures. In June 2018, the FASB issued ASU No. 2018-07,
“Compensation — Stock Compensation (Topic 718)” (“ASU 2018-07”). ASU 2018-07 is intended to reduce
cost and complexity and to improve financial reporting for nonemployee share-based payments. Currently, the accounting requirements
for nonemployee and employee share-based payment transactions are significantly different. ASU 2018-07 expands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is ASU supersedes Subtopic 505-50, Equity — Equity-Based Payments to Nonemployees.
The amendments in this ASU are effective for fiscal years beginning after December 15, 2019 and including interim periods within
that fiscal year. Early adoption is permitted, but no earlier than a company’s adoption date of Topic 606, Revenue from Contracts
with Customers. The Company early adopted this accounting standard as of January 1, 2019. The adoption of this standard did not
have a material impact on the Company’s unaudited condensed consolidated financial statements and financial statement disclosures. In March 2019, the FASB issued ASU 2019-01,
“Leases (Topic 842): Codification Improvements” (“Topic 842”) (“ASU 2019-01”). These amendments
align the guidance for fair value of the underlying asset by lessors that are not manufacturers or dealers in Topic 842 with that
of existing guidance. As a result, the fair value of the underlying asset at lease commencement is its cost, reflecting any volume
or trade discounts that may apply. However, if there has been a significant lapse of time between when the underlying asset is
acquired and when the lease commences, the definition of fair value (in Topic 820, Fair Value Measurement) should be applied.
(Issue 1). The ASU also requires lessors within the scope of Topic 942, Financial Services—Depository and Lending, to present
all “principal payments received under leases” within investing activities. (Issue 2). Finally, the ASU exempts both
lessees and lessors from having to provide certain interim disclosures in the fiscal year in which a company adopts the new leases
standard. (Issue 3). The transition and effective date provisions apply to Issue 1 and Issue 2. They do not apply to Issue 3 because
the amendments for that Issue are to the original transition requirements in Topic 842. The effective date of those amendments
is for fiscal years beginning after December 15, 2019. The Company is currently evaluating ASU 2019-01 and its impact on its unaudited
condensed consolidated financial statements and financial statement disclosures.</t>
  </si>
  <si>
    <t>Summary of Significant Accounting Policies (Tables)</t>
  </si>
  <si>
    <t>Schedule of Weighted Average Dilutive Common Shares</t>
  </si>
  <si>
    <t>The following securities are excluded
from the calculation of weighted average dilutive common shares because their inclusion would have been anti-dilutive:
March 31,
2019 2018
Options 4,750,868 3,615,369
Warrants 4,601,841 3,311,005
Convertible notes 10,747,471 [1] 864,998
Total potentially dilutive shares 20,100,180 7,791,372
[1] As of March 31, 2019, many of the convertible notes had variable conversion prices and the shares were estimated based on market conditions. Pursuant to the note agreements, there were 56,462,559 shares of common stock reserved for future note conversions.</t>
  </si>
  <si>
    <t>Accrued Expenses and Other Current Liabilities (Tables)</t>
  </si>
  <si>
    <t>Schedule of Accrued Expenses and Other Current Liabilities</t>
  </si>
  <si>
    <t xml:space="preserve">Accrued expenses and other current liabilities
are comprised of the following:
March 31, December 31,
2019 2018
Accrued payroll and other accrued expenses $ 38,934 $ 91,560
Accrued research and development expenses 676,175 646,175
Accrued general and administrative expenses 1,268,499 1,084,831
Accrued director compensation 482,500 482,500
Deferred rent 27,759 33,610
Total accrued expenses 2,493,867 2,338,676
Less: accrued expenses, current portion 2,493,867 2,302,176
Accrued expenses, non-current portion $ - $ 36,500 </t>
  </si>
  <si>
    <t>Notes Payable (Tables)</t>
  </si>
  <si>
    <t>Schedule of Notes Payable Activity</t>
  </si>
  <si>
    <t>A summary of the notes payable activity during
the three months ended March 31, 2019 is presented below:
Related Party Convertible Other Debt
Notes Notes Notes Discount Total
Outstanding, January 1, 2019 $ 720,000 $ 4,309,415 $ 132,501 $ (1,012,363 ) $ 4,149,553
Issuances 475,000 2,903,014 [1] - - 3,378,014
Exchanges for equity - (641,649 ) - 121,804 (519,845 )
Repayments (15,000 ) (1,300,000 ) - 51,050 (1,263,950 )
Extinguishment of notes payable - - (148,014) [1] 6,196 (141,818 )
Recognition of debt discount - - - (2,494,735 ) (2,494,735 )
Accretion of interest expense - - - 127,743 127,743
Accrued interest reclassified to notes payable principal - - 23,013 - 23,013
Amortization of debt discount - - - 743,142 743,142
Outstanding, March 31, 2019 [2] $ 1,180,000 $ 5,270,780 [3] $ 7,500 $ (2,457,163 ) $ 4,001,117
[1] During the three months ended March 31, 2019, a convertible note in the principal amount of $148,014 was issued concurrently with the extinguishment of a certain note payable in the same aggregate principal amount. See below within Note 5 – Notes Payable – Conversions, Exchanges and Other for additional details.
[2] As of March 31, 2019, outstanding related party notes, convertible notes and other notes in the aggregate principal amount of $0, $127,742 and $7,500, respectively, were considered past due.
[3] As of March 31, 2019, a portion of convertible notes with an aggregate principal balance of $3,465,780 were convertible into shares of common stock at the election of the holder any time until the balance has been paid in full. As of March 31, 2019, a portion of convertible notes with an aggregate principal balance of $1,805,000, which are not currently convertible, will become convertible into shares of the Company’s common stock at the election of the respective holder subsequent to March 31, 2019.</t>
  </si>
  <si>
    <t>Stockholders' Deficiency (Tables)</t>
  </si>
  <si>
    <t>Schedule of Share Based Payment Award Stock Option Granted Assumptions</t>
  </si>
  <si>
    <t>In applying the Black-Scholes option
pricing model to warrants granted, the Company used the following assumptions:
For the Three Months Ended
March 31,
2019 2018
Risk free interest rate 2.47% - 2.62 % 1.92% - 2.29 %
Contractual term (years) 1.00 - 5.00 1.98 - 5.00
Expected volatility 140% - 150 % 128% - 129 %
Expected dividends 0.00 % 0.00 %</t>
  </si>
  <si>
    <t>Schedule of Warrant Activity</t>
  </si>
  <si>
    <t xml:space="preserve">A summary of the warrant activity during the
three months ended March 31, 2019 is presented below:
Weighted
Weighted Average
Average Remaining Aggregate
Number of Exercise Life Intrinsic
Warrants Price In Years Value
Outstanding, January 1, 2019 3,483,403 $ 3.63
Issued 1,140,000 0.80
Expired (21,562 ) 4.80
Outstanding, March 31, 2019 4,601,841 $ 2.92 2.2 $ 45,000
Exercisable, March 31, 2019 4,601,841 $ 2.92 2.2 $ 45,000 </t>
  </si>
  <si>
    <t>Schedule of Stock Warrant</t>
  </si>
  <si>
    <t xml:space="preserve">The following table presents information
related to stock warrants at March 31, 2019:
Warrants Outstanding Warrants Exercisable
Weighted
Outstanding Average Exercisable
Exercise Number of Remaining Life Number of
Price Warrants In Years Warrants
$0.70 - $0.99 1,140,000 3.1 1,140,000
$1.00 - $1.99 844,444 0.8 844,444
$2.00 - $2.99 75,000 4.6 75,000
$3.00 - $3.99 70,000 4.3 70,000
$4.00 - $4.99 2,159,635 2.2 2,159,635
$5.00 - $5.99 195,989 2.2 195,989
$6.00 - $7.99 40,000 1.3 40,000
$8.00 - $9.99 2,500 0.7 2,500
$10.00 - $14.99 40,400 1.0 40,400
$15.00 - $19.99 33,873 0.4 33,873
4,601,841 2.2 4,601,841 </t>
  </si>
  <si>
    <t>Schedule of Stock Option by Exercise Price</t>
  </si>
  <si>
    <t xml:space="preserve">The following table presents information
related to stock options at March 31, 2019:
Options Outstanding Options Exercisable
Weighted
Outstanding Average Exercisable
Exercise Number of Remaining Life Number of
Price Options In Years Options
$0.75 - $0.99 4,631,700 7.1 2,838,709
$1.00 - $5.99 46,668 1.0 46,668
$6.00 - $19.99 37,500 4.8 37,500
$20.00 - $30.00 35,000 3.0 35,000
4,750,868 6.9 2,957,877 </t>
  </si>
  <si>
    <t>Schedule of Stock Option Expense</t>
  </si>
  <si>
    <t xml:space="preserve">The following table presents information
related to stock option expense:
Weighted
Average
For the Three Months Ended Unrecognized at Remaining Amortization
March 31, March 31, Period
2019 2018 2019 (Years)
Consulting $ 296,081 $ 264,227 $ 356,980 0.4
Research and development 149,794 75,845 494,727 1.3
General and administrative 283,802 494,548 819,204 0.8
$ 729,677 $ 834,620 $ 1,670,911 0.9 </t>
  </si>
  <si>
    <t>Derivative Liabilities (Tables)</t>
  </si>
  <si>
    <t>Summary of Changes in Fair Value of Level 3 Derivative Liabilities</t>
  </si>
  <si>
    <t xml:space="preserve">The following table sets forth a summary
of the changes in the fair value of Level 3 derivative liabilities that are measured at fair value on a recurring basis:
Beginning balance as of January 1, 2019 $ 1,094,607
Issuance of derivative liabilities 2,972,400
Extinguishment of derivative liabilities in connection with convertible note repayments and exchanges (844,124 )
Change in fair value of derivative liabilities 46,264
Reclassification of derivative liabilities to equity (2,517,254 )
Ending balance as of March 31, 2019 $ 751,893 </t>
  </si>
  <si>
    <t>Summary of Derivative Liabilities Fair Value Assumption</t>
  </si>
  <si>
    <t>In applying the Multinomial Lattice
and Black-Scholes option pricing models to derivatives issued and outstanding during the three months ended March 31, 2019 and
2018, the Company used the following assumptions:
For the Three Months Ended
March 31,
2019 2018
Risk free interest rate 2.21% - 2.62 % 1.22% - 2.56 %
Expected term (years) 0.07 - 5.00 0.75 - 4.66
Expected volatility 104% - 156 % 100% - 111 %
Expected dividends 0.00 % 0.00 %</t>
  </si>
  <si>
    <t>Going Concern and Management's Plans (Details Narrative) - USD ($)</t>
  </si>
  <si>
    <t>Dec. 31, 2017</t>
  </si>
  <si>
    <t>Working capital deficiency</t>
  </si>
  <si>
    <t>Stockholder's deficiency</t>
  </si>
  <si>
    <t>Note payable past due</t>
  </si>
  <si>
    <t>Subsequent to March 31, 2019 [Member]</t>
  </si>
  <si>
    <t>Proceeds from equity financings</t>
  </si>
  <si>
    <t>Proceeds from debt financings</t>
  </si>
  <si>
    <t>Exchanges for equity</t>
  </si>
  <si>
    <t>Repayments of debt</t>
  </si>
  <si>
    <t>Summary of Significant Accounting Policies (Details Narrative) - USD ($)</t>
  </si>
  <si>
    <t>Royalty revenue</t>
  </si>
  <si>
    <t>Summary of Significant Accounting Policies - Schedule of Weighted Average Dilutive Common Shares (Details) - shares</t>
  </si>
  <si>
    <t>Total potentially dilutive shares</t>
  </si>
  <si>
    <t>Options [Member]</t>
  </si>
  <si>
    <t>Warrants [Member]</t>
  </si>
  <si>
    <t>Convertible Notes [Member]</t>
  </si>
  <si>
    <t>[1]</t>
  </si>
  <si>
    <t>As of March 31, 2019, many of the convertible notes had variable conversion prices and the shares were estimated based on market conditions. Pursuant to the note agreements, there were 56,462,559 shares of common stock reserved for future note conversions.</t>
  </si>
  <si>
    <t>Summary of Significant Accounting Policies - Schedule of Weighted Average Dilutive Common Shares (Details) (Parenthetical)</t>
  </si>
  <si>
    <t>Mar. 31, 2019shares</t>
  </si>
  <si>
    <t>Common stock, reserved for future issuance</t>
  </si>
  <si>
    <t>Accrued Expenses and Other Current Liabilities (Details Narrative) - USD ($)</t>
  </si>
  <si>
    <t>Gain (loss) on settlement of notes payable, net</t>
  </si>
  <si>
    <t>Exchange Agreement [Member] | Consultant [Member]</t>
  </si>
  <si>
    <t>Accrued consulting fees</t>
  </si>
  <si>
    <t>Stock issued in exchange of consulting fees</t>
  </si>
  <si>
    <t>Payment of consulting fees</t>
  </si>
  <si>
    <t>Common stock aggregate grant date value</t>
  </si>
  <si>
    <t>Accrued Expenses and Other Current Liabilities - Schedule of Accrued Expenses and Other Current Liabilities (Details) - USD ($)</t>
  </si>
  <si>
    <t>Accrued Expenses and Other Current Liabilities [Line Items]</t>
  </si>
  <si>
    <t>Less: accrued expenses, current portion</t>
  </si>
  <si>
    <t>Accrued Expenses and Other Current Liabilities [Member]</t>
  </si>
  <si>
    <t>Accrued payroll and other accrued expenses</t>
  </si>
  <si>
    <t>Accrued research and development expenses</t>
  </si>
  <si>
    <t>Accrued general and administrative expenses</t>
  </si>
  <si>
    <t>Accrued director compensation</t>
  </si>
  <si>
    <t>Deferred rent</t>
  </si>
  <si>
    <t>Total accrued expenses</t>
  </si>
  <si>
    <t>Notes Payable (Details Narrative) - USD ($)</t>
  </si>
  <si>
    <t>Debt Instrument [Line Items]</t>
  </si>
  <si>
    <t>Payment of notes payable</t>
  </si>
  <si>
    <t>Notes payable</t>
  </si>
  <si>
    <t>Original issuance debt discount</t>
  </si>
  <si>
    <t>Debt instrument principal conversion values</t>
  </si>
  <si>
    <t>Loss on extinguishment of notes payable</t>
  </si>
  <si>
    <t>Extinguished debt</t>
  </si>
  <si>
    <t>Convertible notes payable aggregate principal amount</t>
  </si>
  <si>
    <t>Debt instrument convertible conversion ratio</t>
  </si>
  <si>
    <t>Related Party Notes [Member]</t>
  </si>
  <si>
    <t>Debt principal amount</t>
  </si>
  <si>
    <t>Debt instrument, convertible, conversion price</t>
  </si>
  <si>
    <t>Warrant term</t>
  </si>
  <si>
    <t>5 years</t>
  </si>
  <si>
    <t>Warrant exercise price</t>
  </si>
  <si>
    <t>Related Party Notes [Member] | Extended Maturity Date from January 2019 to December 2019 [Member]</t>
  </si>
  <si>
    <t>Related Party Notes [Member] | Scientific Advisory Board Member [Member]</t>
  </si>
  <si>
    <t>Interest rate</t>
  </si>
  <si>
    <t>15.00%</t>
  </si>
  <si>
    <t>Debt maturity period</t>
  </si>
  <si>
    <t>maturity dates between July 2019 and August 2019.</t>
  </si>
  <si>
    <t>Other Related Party Notes [Member]</t>
  </si>
  <si>
    <t>Original maturity dates ranging between July 2019 and March 2020.</t>
  </si>
  <si>
    <t>Proceeds from convertible debt</t>
  </si>
  <si>
    <t>Fair value of warrant</t>
  </si>
  <si>
    <t>Convertible debt fair value</t>
  </si>
  <si>
    <t>Aggregate principal on prepayment premiums</t>
  </si>
  <si>
    <t>Extinguishments of debt discounts</t>
  </si>
  <si>
    <t>Convertible Notes [Member] | Minimum [Member]</t>
  </si>
  <si>
    <t>Debt instrument interest rate</t>
  </si>
  <si>
    <t>8.00%</t>
  </si>
  <si>
    <t>Convertible Notes [Member] | Maximum [Member]</t>
  </si>
  <si>
    <t>Embedded Conversion Options and Note Provisions [Member]</t>
  </si>
  <si>
    <t>Embedded Conversion Options and Note Provisions [Member] | Minimum [Member]</t>
  </si>
  <si>
    <t>Embedded Conversion Options and Note Provisions [Member] | Maximum [Member]</t>
  </si>
  <si>
    <t>Embedded Conversion Options and Note Provisions 1 [Member]</t>
  </si>
  <si>
    <t>Embedded Conversion Options and Note Provisions 2 [Member]</t>
  </si>
  <si>
    <t>Embedded Conversion Options and Note Provisions 2 [Member] | Minimum [Member]</t>
  </si>
  <si>
    <t>Embedded Conversion Options and Note Provisions 2 [Member] | Maximum [Member]</t>
  </si>
  <si>
    <t>Embedded Conversion Options and Note Provisions 3 [Member]</t>
  </si>
  <si>
    <t>MPO [Member]</t>
  </si>
  <si>
    <t>Percentage on prepayment premium</t>
  </si>
  <si>
    <t>35.00%</t>
  </si>
  <si>
    <t>Prepays 1 [Member]</t>
  </si>
  <si>
    <t>30.00%</t>
  </si>
  <si>
    <t>Prepays 2 [Member]</t>
  </si>
  <si>
    <t>40.00%</t>
  </si>
  <si>
    <t>MFN [Member]</t>
  </si>
  <si>
    <t>MFN [Member] | Minimum [Member]</t>
  </si>
  <si>
    <t>MFN [Member] | Maximum [Member]</t>
  </si>
  <si>
    <t>ECO [Member]</t>
  </si>
  <si>
    <t>Derivative liability</t>
  </si>
  <si>
    <t>Conversions, Exchanges and Other [Member]</t>
  </si>
  <si>
    <t>Amount of outstanding principal related party past maturity</t>
  </si>
  <si>
    <t>Accrued interest reclassified to principal</t>
  </si>
  <si>
    <t>Conversions, Exchanges and Other [Member] | Minimum [Member]</t>
  </si>
  <si>
    <t>Conversions, Exchanges and Other [Member] | Maximum [Member]</t>
  </si>
  <si>
    <t>New Convertible Note [Member]</t>
  </si>
  <si>
    <t>Maturity date in March 2020</t>
  </si>
  <si>
    <t>12.00%</t>
  </si>
  <si>
    <t>Debt conversion fair value percentage</t>
  </si>
  <si>
    <t>10.00%</t>
  </si>
  <si>
    <t>Other Notes [Member]</t>
  </si>
  <si>
    <t>Maturity date in January 2019 to a new maturity date in December 2019.</t>
  </si>
  <si>
    <t>As of March 31, 2019, outstanding related party notes, convertible notes and other notes in the aggregate principal amount of $0, $127,742 and $7,500, respectively, were considered past due.</t>
  </si>
  <si>
    <t>Notes Payable - Schedule of Notes Payable Activity (Details) - USD ($)</t>
  </si>
  <si>
    <t>Outstanding beginning</t>
  </si>
  <si>
    <t>Issuances</t>
  </si>
  <si>
    <t>Repayments</t>
  </si>
  <si>
    <t>Extinguishment of notes payable</t>
  </si>
  <si>
    <t>Recognition of debt discount</t>
  </si>
  <si>
    <t>Outstanding ending</t>
  </si>
  <si>
    <t>[2]</t>
  </si>
  <si>
    <t>[1],[3]</t>
  </si>
  <si>
    <t>Debt Discount [Member]</t>
  </si>
  <si>
    <t>During the three months ended March 31, 2019, a convertible note in the principal amount of $148,014 was issued concurrently with the extinguishment of a certain note payable in the same aggregate principal amount. See below within Note 5 - Notes Payable - Conversions, Exchanges and Other for additional details.</t>
  </si>
  <si>
    <t>[3]</t>
  </si>
  <si>
    <t>As of March 31, 2019, a portion of convertible notes with an aggregate principal balance of $3,465,780 were convertible into shares of common stock at the election of the holder any time until the balance has been paid in full. As of March 31, 2019, a portion of convertible notes with an aggregate principal balance of $1,805,000, which are not currently convertible, will become convertible into shares of the Company's common stock at the election of the respective holder subsequent to March 31, 2019.</t>
  </si>
  <si>
    <t>Notes Payable - Schedule of Notes Payable Activity (Details) (Parenthetical) - USD ($)</t>
  </si>
  <si>
    <t>Debt conversion, converted instrument, amount</t>
  </si>
  <si>
    <t>Debt instrument, face amount</t>
  </si>
  <si>
    <t>Convertible notes with a principal balance</t>
  </si>
  <si>
    <t>Commitments and Contingencies (Details Narrative) - USD ($)</t>
  </si>
  <si>
    <t>1 Months Ended</t>
  </si>
  <si>
    <t>Jan. 31, 2019</t>
  </si>
  <si>
    <t>2 years 2 months 12 days</t>
  </si>
  <si>
    <t>Warrants to purchase common stock</t>
  </si>
  <si>
    <t>Rent expense</t>
  </si>
  <si>
    <t>Employment Agreement [Member]</t>
  </si>
  <si>
    <t>Accrued bonuses</t>
  </si>
  <si>
    <t>Business Advisory Services [Member] | Consulting Agreements [Member]</t>
  </si>
  <si>
    <t>Consulting agreements expires date</t>
  </si>
  <si>
    <t>Dec. 31,
		2019</t>
  </si>
  <si>
    <t>Consulting agreements,description</t>
  </si>
  <si>
    <t>An agreement for business advisory services that had expired on December 31, 2018 was further extended and now provides for an expiration date of December 31, 2019</t>
  </si>
  <si>
    <t>Exercise price per share</t>
  </si>
  <si>
    <t>Fair value of aggregate of warrant</t>
  </si>
  <si>
    <t>Employment Agreements [Member] | 2019 Bonus [Member]</t>
  </si>
  <si>
    <t>Stockholders' Deficiency (Details Narrative) - USD ($)</t>
  </si>
  <si>
    <t>Mar. 25, 2019</t>
  </si>
  <si>
    <t>Stock based compensation expenses</t>
  </si>
  <si>
    <t>Weighted average estimated fair value of warrants granted per share</t>
  </si>
  <si>
    <t>Stock Option [Member]</t>
  </si>
  <si>
    <t>Number of option to purchase shares</t>
  </si>
  <si>
    <t>Exercise prices of stock options</t>
  </si>
  <si>
    <t>Incremental value of modified stock options</t>
  </si>
  <si>
    <t>Stock Warrants [Member]</t>
  </si>
  <si>
    <t>Unrecognized stock-based compensation expense</t>
  </si>
  <si>
    <t>Common Stock and Warrant Offering [Member]</t>
  </si>
  <si>
    <t>Aggregate gross proceeds of warrants</t>
  </si>
  <si>
    <t>Fair value adjustment of warrants</t>
  </si>
  <si>
    <t>Common Stock and Warrant Offering [Member] | Five-Year Immediately Vested [Member]</t>
  </si>
  <si>
    <t>Common Stock and Warrant Offering [Member] | One-Year Immediately Vested [Member]</t>
  </si>
  <si>
    <t>1 year</t>
  </si>
  <si>
    <t>Maximum [Member] | Stock Option [Member]</t>
  </si>
  <si>
    <t>Minimum [Member] | Stock Option [Member]</t>
  </si>
  <si>
    <t>Board of Directors [Member]</t>
  </si>
  <si>
    <t>Reverse split, description</t>
  </si>
  <si>
    <t xml:space="preserve">Effect a reverse split of the Company's common stock at a ratio of not less than 1-for-2 and not more than 1-for-20, with the Board of Directors having the discretion as to whether or not the reverse stock split is to be effected, and with the exact ratio of any reverse stock split to be set at a whole number within the above range as determined by the Board of Directors in its discretion. </t>
  </si>
  <si>
    <t>Board of Directors [Member] | 2010 Equity Participation Plan [Member]</t>
  </si>
  <si>
    <t>Board of Directors [Member] | Maximum [Member]</t>
  </si>
  <si>
    <t>Stockholders' Deficiency - Schedule of Share Based Payment Award Stock Warrants Valuation Assumptions (Details) - Warrant [Member]</t>
  </si>
  <si>
    <t>Expected dividends</t>
  </si>
  <si>
    <t>0.00%</t>
  </si>
  <si>
    <t>Minimum [Member]</t>
  </si>
  <si>
    <t>Risk free interest rate</t>
  </si>
  <si>
    <t>2.47%</t>
  </si>
  <si>
    <t>1.92%</t>
  </si>
  <si>
    <t>Contractual term (years)</t>
  </si>
  <si>
    <t>1 year 11 months 23 days</t>
  </si>
  <si>
    <t>Expected volatility</t>
  </si>
  <si>
    <t>140.00%</t>
  </si>
  <si>
    <t>128.00%</t>
  </si>
  <si>
    <t>Maximum [Member]</t>
  </si>
  <si>
    <t>2.62%</t>
  </si>
  <si>
    <t>2.29%</t>
  </si>
  <si>
    <t>150.00%</t>
  </si>
  <si>
    <t>129.00%</t>
  </si>
  <si>
    <t>Stockholders' Deficiency - Schedule of Warrant Activity (Details)</t>
  </si>
  <si>
    <t>Mar. 31, 2019USD ($)$ / sharesshares</t>
  </si>
  <si>
    <t>Number of Warrants Exercisable, Balance</t>
  </si>
  <si>
    <t>Warrant [Member]</t>
  </si>
  <si>
    <t>Number of Warrants Outstanding, Beginning Balance</t>
  </si>
  <si>
    <t>Number of Warrants Outstanding, Issued</t>
  </si>
  <si>
    <t>Number of Warrants Outstanding, Expired</t>
  </si>
  <si>
    <t>Number of Warrants Outstanding, Ending Balance</t>
  </si>
  <si>
    <t>Weighted Average Exercise Price Outstanding, Beginning Balance | $ / shares</t>
  </si>
  <si>
    <t>Weighted Average Exercise Price Outstanding, Issued | $ / shares</t>
  </si>
  <si>
    <t>Weighted Average Exercise Price Outstanding, Expired | $ / shares</t>
  </si>
  <si>
    <t>Weighted Average Exercise Price Outstanding, Ending Balance | $ / shares</t>
  </si>
  <si>
    <t>Weighted Average Exercise Price Exercisable, Balance | $ / shares</t>
  </si>
  <si>
    <t>Weighted Average Remaining Life In Years Outstanding</t>
  </si>
  <si>
    <t>Weighted Average Remaining Life In Years Exercisable</t>
  </si>
  <si>
    <t>Aggregate Intrinsic Value, Outstanding | $</t>
  </si>
  <si>
    <t>Aggregate Intrinsic Value, Exercisable | $</t>
  </si>
  <si>
    <t>Stockholders' Deficiency - Schedule of Stock Warrant (Details)</t>
  </si>
  <si>
    <t>Mar. 31, 2019$ / sharesshares</t>
  </si>
  <si>
    <t>Share-based Compensation Arrangement by Share-based Payment Award [Line Items]</t>
  </si>
  <si>
    <t>Warrants Outstanding, Number of Warrants</t>
  </si>
  <si>
    <t>Warrants Exercisable, Weighted Average Remaining Life In Years</t>
  </si>
  <si>
    <t>Warrants Exercisable, Exercisable Number of Warrants</t>
  </si>
  <si>
    <t>Exercise Price One [Member]</t>
  </si>
  <si>
    <t>3 years 1 month 6 days</t>
  </si>
  <si>
    <t>Exercise Price One [Member] | Minimum [Member]</t>
  </si>
  <si>
    <t>Warrants Outstanding, Exercise Price | $ / shares</t>
  </si>
  <si>
    <t>Exercise Price One [Member] | Maximum [Member]</t>
  </si>
  <si>
    <t>Exercise Price Two [Member]</t>
  </si>
  <si>
    <t>9 months 18 days</t>
  </si>
  <si>
    <t>Exercise Price Two [Member] | Minimum [Member]</t>
  </si>
  <si>
    <t>Exercise Price Two [Member] | Maximum [Member]</t>
  </si>
  <si>
    <t>Exercise Price Three [Member]</t>
  </si>
  <si>
    <t>4 years 7 months 6 days</t>
  </si>
  <si>
    <t>Exercise Price Three [Member] | Minimum [Member]</t>
  </si>
  <si>
    <t>Exercise Price Three [Member] | Maximum [Member]</t>
  </si>
  <si>
    <t>Exercise Price Four [Member]</t>
  </si>
  <si>
    <t>4 years 3 months 19 days</t>
  </si>
  <si>
    <t>Exercise Price Four [Member] | Minimum [Member]</t>
  </si>
  <si>
    <t>Exercise Price Four [Member] | Maximum [Member]</t>
  </si>
  <si>
    <t>Exercise Price Five [Member]</t>
  </si>
  <si>
    <t>Exercise Price Five [Member] | Minimum [Member]</t>
  </si>
  <si>
    <t>Exercise Price Five [Member] | Maximum [Member]</t>
  </si>
  <si>
    <t>Exercise Price Six [Member]</t>
  </si>
  <si>
    <t>Exercise Price Six [Member] | Minimum [Member]</t>
  </si>
  <si>
    <t>Exercise Price Six [Member] | Maximum [Member]</t>
  </si>
  <si>
    <t>Exercise Price Seven [Member]</t>
  </si>
  <si>
    <t>1 year 3 months 19 days</t>
  </si>
  <si>
    <t>Exercise Price Seven [Member] | Minimum [Member]</t>
  </si>
  <si>
    <t>Exercise Price Seven [Member] | Maximum [Member]</t>
  </si>
  <si>
    <t>Exercise Price Eight [Member]</t>
  </si>
  <si>
    <t>8 months 12 days</t>
  </si>
  <si>
    <t>Exercise Price Eight [Member] | Minimum [Member]</t>
  </si>
  <si>
    <t>Exercise Price Eight [Member] | Maximum [Member]</t>
  </si>
  <si>
    <t>Exercise Price Nine [Member]</t>
  </si>
  <si>
    <t>Exercise Price Nine [Member] | Minimum [Member]</t>
  </si>
  <si>
    <t>Exercise Price Nine [Member] | Maximum [Member]</t>
  </si>
  <si>
    <t>4 months 24 days</t>
  </si>
  <si>
    <t>Stockholders' Deficiency - Schedule of Stock Option by Exercise Price (Details)</t>
  </si>
  <si>
    <t>Share-based Payment Arrangement, Option, Exercise Price Range [Line Items]</t>
  </si>
  <si>
    <t>Options Outstanding, Outstanding Number of Options</t>
  </si>
  <si>
    <t>Options Exercisable, Weighted Average Remaining Life In Years</t>
  </si>
  <si>
    <t>6 years 10 months 25 days</t>
  </si>
  <si>
    <t>Options Exercisable, Exercisable Number of Options</t>
  </si>
  <si>
    <t>Options Outstanding, Exercise Price, Lower | $ / shares</t>
  </si>
  <si>
    <t>Options Outstanding, Exercise Price, Upper | $ / shares</t>
  </si>
  <si>
    <t>7 years 1 month 6 days</t>
  </si>
  <si>
    <t>4 years 9 months 18 days</t>
  </si>
  <si>
    <t>3 years</t>
  </si>
  <si>
    <t>Stockholders' Deficiency - Schedule of Stock Option Expense (Details) - USD ($)</t>
  </si>
  <si>
    <t>Stock-based compensation expense</t>
  </si>
  <si>
    <t>Unrecognized expense</t>
  </si>
  <si>
    <t>Weighted Average Remaining Amortization Period</t>
  </si>
  <si>
    <t>10 months 25 days</t>
  </si>
  <si>
    <t>Option [Member]</t>
  </si>
  <si>
    <t>Consulting Expenses [Member] | Options [Member]</t>
  </si>
  <si>
    <t>Research and Development Expense [Member] | Options [Member]</t>
  </si>
  <si>
    <t>General and Administrative Expense [Member] | Options [Member]</t>
  </si>
  <si>
    <t>Consulting Expense [Member] | Options [Member]</t>
  </si>
  <si>
    <t>Derivative Liabilities (Details Narrative) - USD ($)</t>
  </si>
  <si>
    <t>12 Months Ended</t>
  </si>
  <si>
    <t>Extinguishment of derivative liabilities in connection with convertible note repayments, conversions and exchanges</t>
  </si>
  <si>
    <t>Gain on derivative liabilities</t>
  </si>
  <si>
    <t>Fair value of derivative liabilities</t>
  </si>
  <si>
    <t>Embedded Conversion Options [Member]</t>
  </si>
  <si>
    <t>Derivative Liabilities - Summary of Changes in Fair Value of Level 3 Derivative Liabilities (Details) - USD ($)</t>
  </si>
  <si>
    <t>Derivative liabilities, beginning balance</t>
  </si>
  <si>
    <t>Issuance of derivative liabilities</t>
  </si>
  <si>
    <t>Derivative liabilities, ending balance</t>
  </si>
  <si>
    <t>Derivative Liabilities - Summary of Derivative Liabilities Fair Value Assumption (Details) - Valuation Technique, Option Pricing Model [Member]</t>
  </si>
  <si>
    <t>Risk Free Interest Rate [Member] | Minimum [Member]</t>
  </si>
  <si>
    <t>Derivatives, fair value measurement input, percentages</t>
  </si>
  <si>
    <t>Risk Free Interest Rate [Member] | Maximum [Member]</t>
  </si>
  <si>
    <t>Expected Term [Member] | Minimum [Member]</t>
  </si>
  <si>
    <t>Derivatives, fair value measurement input, term</t>
  </si>
  <si>
    <t>26 days</t>
  </si>
  <si>
    <t>9 months</t>
  </si>
  <si>
    <t>Expected Term [Member] | Maximum [Member]</t>
  </si>
  <si>
    <t>4 years 7 months 28 days</t>
  </si>
  <si>
    <t>Expected Volatility [Member] | Minimum [Member]</t>
  </si>
  <si>
    <t>Expected Volatility [Member] | Maximum [Member]</t>
  </si>
  <si>
    <t>Expected Dividend Rate [Member]</t>
  </si>
  <si>
    <t>Subsequent Events (Details Narrative) - USD ($)</t>
  </si>
  <si>
    <t>May 15, 2019</t>
  </si>
  <si>
    <t>Apr. 15, 2019</t>
  </si>
  <si>
    <t>Repayments of convertible notes payable</t>
  </si>
  <si>
    <t>Subsequent Event [Member] | Lenders [Member]</t>
  </si>
  <si>
    <t>Aggragate principal amount</t>
  </si>
  <si>
    <t>Debt instrument principal conversion share</t>
  </si>
  <si>
    <t>Subsequent Event [Member] | Lenders [Member] | Minimum [Member]</t>
  </si>
  <si>
    <t>Debt instrument conversion price</t>
  </si>
  <si>
    <t>Subsequent Event [Member] | Lenders [Member] | Maximum [Member]</t>
  </si>
  <si>
    <t>Subsequent Event [Member] | Convertible Promissory Notes [Member]</t>
  </si>
  <si>
    <t>Subsequent Event [Member] | Convertible Promissory Notes [Member] | Lenders [Member]</t>
  </si>
  <si>
    <t>Aggregate principal amount of convertible notes payable</t>
  </si>
  <si>
    <t>Proceeds from issuance of convertible notes</t>
  </si>
  <si>
    <t>Convertible notes bear interest rate</t>
  </si>
  <si>
    <t>Debt maturity date, description</t>
  </si>
  <si>
    <t>Original maturity dates ranging from October 2019 to January 2020</t>
  </si>
  <si>
    <t>Debt instrument conversion rate</t>
  </si>
  <si>
    <t>58.00%</t>
  </si>
  <si>
    <t>Common stock issued in connection with debt issuance</t>
  </si>
  <si>
    <t>25.00%</t>
  </si>
  <si>
    <t>Subsequent Event [Member] | Second Ninety Day [Member] | Convertible Promissory Notes [Member] | Lenders [Member]</t>
  </si>
  <si>
    <t>Subsequent Event [Member] | Common Stock and Warrant Offerings [Member]</t>
  </si>
  <si>
    <t>Subsequent Event [Member] | Common Stock and Warrant Offerings [Member] | One-Year Immediately Vested [Member]</t>
  </si>
  <si>
    <t>Subsequent Event [Member] | Common Stock and Warrant Offerings [Member] | Five-Year Immediately Vested [Member]</t>
  </si>
  <si>
    <t>Subsequent Event [Member] | Common Stock and Warrant Offerings [Member] | Scientific Advisory Board Member [Member]</t>
  </si>
  <si>
    <t>Number of common stock shares issued</t>
  </si>
  <si>
    <t>Stock issued during price per shares</t>
  </si>
  <si>
    <t>Subsequent Event [Member] | Common Stock and Warrant Offerings [Member] | Certain Related Party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14</v>
      </c>
    </row>
    <row r="14" spans="1:3">
      <c r="A14" s="4" t="s">
        <v>23</v>
      </c>
      <c r="C14" s="5" t="n">
        <v>17481068</v>
      </c>
    </row>
    <row r="15" spans="1:3">
      <c r="A15" s="4" t="s">
        <v>24</v>
      </c>
      <c r="B15" s="4" t="s">
        <v>2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53</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186</v>
      </c>
      <c r="B10" s="4" t="s">
        <v>187</v>
      </c>
    </row>
    <row r="11" spans="1:2">
      <c r="A11" s="4" t="s">
        <v>188</v>
      </c>
      <c r="B11" s="4" t="s">
        <v>189</v>
      </c>
    </row>
    <row r="12" spans="1:2">
      <c r="A12" s="4" t="s">
        <v>170</v>
      </c>
      <c r="B12" s="4" t="s">
        <v>190</v>
      </c>
    </row>
    <row r="13" spans="1:2">
      <c r="A13" s="4" t="s">
        <v>191</v>
      </c>
      <c r="B13"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53</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6</v>
      </c>
      <c r="B1" s="2" t="s">
        <v>1</v>
      </c>
    </row>
    <row r="2" spans="1:2">
      <c r="B2" s="2" t="s">
        <v>2</v>
      </c>
    </row>
    <row r="3" spans="1:2">
      <c r="A3" s="3" t="s">
        <v>156</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159</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496279</v>
      </c>
      <c r="C3" s="6" t="n">
        <v>117523</v>
      </c>
    </row>
    <row r="4" spans="1:3">
      <c r="A4" s="4" t="s">
        <v>34</v>
      </c>
      <c r="B4" s="5" t="n">
        <v>29000</v>
      </c>
      <c r="C4" s="5" t="n">
        <v>29000</v>
      </c>
    </row>
    <row r="5" spans="1:3">
      <c r="A5" s="4" t="s">
        <v>35</v>
      </c>
      <c r="B5" s="5" t="n">
        <v>122045</v>
      </c>
      <c r="C5" s="5" t="n">
        <v>34464</v>
      </c>
    </row>
    <row r="6" spans="1:3">
      <c r="A6" s="4" t="s">
        <v>36</v>
      </c>
      <c r="B6" s="5" t="n">
        <v>647324</v>
      </c>
      <c r="C6" s="5" t="n">
        <v>180987</v>
      </c>
    </row>
    <row r="7" spans="1:3">
      <c r="A7" s="4" t="s">
        <v>37</v>
      </c>
      <c r="B7" s="5" t="n">
        <v>141297</v>
      </c>
      <c r="C7" s="5" t="n">
        <v>175235</v>
      </c>
    </row>
    <row r="8" spans="1:3">
      <c r="A8" s="4" t="s">
        <v>38</v>
      </c>
      <c r="B8" s="5" t="n">
        <v>795334</v>
      </c>
      <c r="C8" s="5" t="n">
        <v>814059</v>
      </c>
    </row>
    <row r="9" spans="1:3">
      <c r="A9" s="4" t="s">
        <v>39</v>
      </c>
      <c r="B9" s="4" t="s">
        <v>40</v>
      </c>
      <c r="C9" s="5" t="n">
        <v>22100</v>
      </c>
    </row>
    <row r="10" spans="1:3">
      <c r="A10" s="4" t="s">
        <v>41</v>
      </c>
      <c r="B10" s="5" t="n">
        <v>1583955</v>
      </c>
      <c r="C10" s="5" t="n">
        <v>1192381</v>
      </c>
    </row>
    <row r="11" spans="1:3">
      <c r="A11" s="3" t="s">
        <v>42</v>
      </c>
    </row>
    <row r="12" spans="1:3">
      <c r="A12" s="4" t="s">
        <v>43</v>
      </c>
      <c r="B12" s="5" t="n">
        <v>1567556</v>
      </c>
      <c r="C12" s="5" t="n">
        <v>1893827</v>
      </c>
    </row>
    <row r="13" spans="1:3">
      <c r="A13" s="4" t="s">
        <v>44</v>
      </c>
      <c r="B13" s="5" t="n">
        <v>2493867</v>
      </c>
      <c r="C13" s="5" t="n">
        <v>2302176</v>
      </c>
    </row>
    <row r="14" spans="1:3">
      <c r="A14" s="4" t="s">
        <v>45</v>
      </c>
      <c r="B14" s="5" t="n">
        <v>402065</v>
      </c>
      <c r="C14" s="5" t="n">
        <v>338619</v>
      </c>
    </row>
    <row r="15" spans="1:3">
      <c r="A15" s="4" t="s">
        <v>46</v>
      </c>
      <c r="B15" s="5" t="n">
        <v>3513005</v>
      </c>
      <c r="C15" s="5" t="n">
        <v>3625659</v>
      </c>
    </row>
    <row r="16" spans="1:3">
      <c r="A16" s="4" t="s">
        <v>47</v>
      </c>
      <c r="B16" s="5" t="n">
        <v>751893</v>
      </c>
      <c r="C16" s="5" t="n">
        <v>1094607</v>
      </c>
    </row>
    <row r="17" spans="1:3">
      <c r="A17" s="4" t="s">
        <v>48</v>
      </c>
      <c r="B17" s="5" t="n">
        <v>8728386</v>
      </c>
      <c r="C17" s="5" t="n">
        <v>9254888</v>
      </c>
    </row>
    <row r="18" spans="1:3">
      <c r="A18" s="4" t="s">
        <v>49</v>
      </c>
      <c r="B18" s="4" t="s">
        <v>40</v>
      </c>
      <c r="C18" s="5" t="n">
        <v>36500</v>
      </c>
    </row>
    <row r="19" spans="1:3">
      <c r="A19" s="4" t="s">
        <v>50</v>
      </c>
      <c r="B19" s="5" t="n">
        <v>20201</v>
      </c>
      <c r="C19" s="5" t="n">
        <v>18137</v>
      </c>
    </row>
    <row r="20" spans="1:3">
      <c r="A20" s="4" t="s">
        <v>51</v>
      </c>
      <c r="B20" s="5" t="n">
        <v>488112</v>
      </c>
      <c r="C20" s="5" t="n">
        <v>523894</v>
      </c>
    </row>
    <row r="21" spans="1:3">
      <c r="A21" s="4" t="s">
        <v>52</v>
      </c>
      <c r="B21" s="5" t="n">
        <v>9236699</v>
      </c>
      <c r="C21" s="5" t="n">
        <v>9833419</v>
      </c>
    </row>
    <row r="22" spans="1:3">
      <c r="A22" s="4" t="s">
        <v>53</v>
      </c>
      <c r="B22" s="4" t="s">
        <v>40</v>
      </c>
      <c r="C22" s="4" t="s">
        <v>40</v>
      </c>
    </row>
    <row r="23" spans="1:3">
      <c r="A23" s="3" t="s">
        <v>54</v>
      </c>
    </row>
    <row r="24" spans="1:3">
      <c r="A24" s="4" t="s">
        <v>55</v>
      </c>
      <c r="B24" s="4" t="s">
        <v>40</v>
      </c>
      <c r="C24" s="4" t="s">
        <v>40</v>
      </c>
    </row>
    <row r="25" spans="1:3">
      <c r="A25" s="4" t="s">
        <v>56</v>
      </c>
      <c r="B25" s="5" t="n">
        <v>14732</v>
      </c>
      <c r="C25" s="5" t="n">
        <v>11728</v>
      </c>
    </row>
    <row r="26" spans="1:3">
      <c r="A26" s="4" t="s">
        <v>57</v>
      </c>
      <c r="B26" s="5" t="n">
        <v>60137952</v>
      </c>
      <c r="C26" s="5" t="n">
        <v>55269490</v>
      </c>
    </row>
    <row r="27" spans="1:3">
      <c r="A27" s="4" t="s">
        <v>58</v>
      </c>
      <c r="B27" s="5" t="n">
        <v>-67805428</v>
      </c>
      <c r="C27" s="5" t="n">
        <v>-63922256</v>
      </c>
    </row>
    <row r="28" spans="1:3">
      <c r="A28" s="4" t="s">
        <v>59</v>
      </c>
      <c r="B28" s="5" t="n">
        <v>-7652744</v>
      </c>
      <c r="C28" s="5" t="n">
        <v>-8641038</v>
      </c>
    </row>
    <row r="29" spans="1:3">
      <c r="A29" s="4" t="s">
        <v>60</v>
      </c>
      <c r="B29" s="6" t="n">
        <v>1583955</v>
      </c>
      <c r="C29" s="6" t="n">
        <v>11923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02</v>
      </c>
      <c r="B1" s="2" t="s">
        <v>1</v>
      </c>
    </row>
    <row r="2" spans="1:2">
      <c r="B2" s="2" t="s">
        <v>2</v>
      </c>
    </row>
    <row r="3" spans="1:2">
      <c r="A3" s="3" t="s">
        <v>165</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v>
      </c>
    </row>
    <row r="3" spans="1:2">
      <c r="A3" s="3" t="s">
        <v>168</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s>
  <sheetData>
    <row r="1" spans="1:5">
      <c r="A1" s="1" t="s">
        <v>218</v>
      </c>
      <c r="B1" s="2" t="s">
        <v>1</v>
      </c>
    </row>
    <row r="2" spans="1:5">
      <c r="B2" s="2" t="s">
        <v>2</v>
      </c>
      <c r="C2" s="2" t="s">
        <v>74</v>
      </c>
      <c r="D2" s="2" t="s">
        <v>31</v>
      </c>
      <c r="E2" s="2" t="s">
        <v>219</v>
      </c>
    </row>
    <row r="3" spans="1:5">
      <c r="A3" s="4" t="s">
        <v>220</v>
      </c>
      <c r="B3" s="6" t="n">
        <v>8081062</v>
      </c>
    </row>
    <row r="4" spans="1:5">
      <c r="A4" s="4" t="s">
        <v>221</v>
      </c>
      <c r="B4" s="5" t="n">
        <v>7652744</v>
      </c>
      <c r="C4" s="6" t="n">
        <v>7690296</v>
      </c>
      <c r="D4" s="6" t="n">
        <v>8641038</v>
      </c>
      <c r="E4" s="6" t="n">
        <v>6836568</v>
      </c>
    </row>
    <row r="5" spans="1:5">
      <c r="A5" s="4" t="s">
        <v>113</v>
      </c>
      <c r="B5" s="5" t="n">
        <v>3883172</v>
      </c>
      <c r="C5" s="6" t="n">
        <v>2507660</v>
      </c>
    </row>
    <row r="6" spans="1:5">
      <c r="A6" s="4" t="s">
        <v>222</v>
      </c>
      <c r="B6" s="5" t="n">
        <v>190028</v>
      </c>
    </row>
    <row r="7" spans="1:5">
      <c r="A7" s="4" t="s">
        <v>223</v>
      </c>
    </row>
    <row r="8" spans="1:5">
      <c r="A8" s="4" t="s">
        <v>224</v>
      </c>
      <c r="B8" s="5" t="n">
        <v>556000</v>
      </c>
    </row>
    <row r="9" spans="1:5">
      <c r="A9" s="4" t="s">
        <v>225</v>
      </c>
      <c r="B9" s="5" t="n">
        <v>728280</v>
      </c>
    </row>
    <row r="10" spans="1:5">
      <c r="A10" s="4" t="s">
        <v>226</v>
      </c>
      <c r="B10" s="5" t="n">
        <v>528028</v>
      </c>
    </row>
    <row r="11" spans="1:5">
      <c r="A11" s="4" t="s">
        <v>227</v>
      </c>
      <c r="B11" s="6" t="n">
        <v>5734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28</v>
      </c>
      <c r="B1" s="2" t="s">
        <v>1</v>
      </c>
    </row>
    <row r="2" spans="1:3">
      <c r="B2" s="2" t="s">
        <v>2</v>
      </c>
      <c r="C2" s="2" t="s">
        <v>74</v>
      </c>
    </row>
    <row r="3" spans="1:3">
      <c r="A3" s="3" t="s">
        <v>153</v>
      </c>
    </row>
    <row r="4" spans="1:3">
      <c r="A4" s="4" t="s">
        <v>229</v>
      </c>
      <c r="B4" s="6" t="n">
        <v>29000</v>
      </c>
      <c r="C4" s="6" t="n">
        <v>19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30</v>
      </c>
      <c r="B1" s="2" t="s">
        <v>1</v>
      </c>
    </row>
    <row r="2" spans="1:4">
      <c r="B2" s="2" t="s">
        <v>2</v>
      </c>
      <c r="D2" s="2" t="s">
        <v>74</v>
      </c>
    </row>
    <row r="3" spans="1:4">
      <c r="A3" s="4" t="s">
        <v>231</v>
      </c>
      <c r="B3" s="5" t="n">
        <v>20100180</v>
      </c>
      <c r="D3" s="5" t="n">
        <v>7791372</v>
      </c>
    </row>
    <row r="4" spans="1:4">
      <c r="A4" s="4" t="s">
        <v>232</v>
      </c>
    </row>
    <row r="5" spans="1:4">
      <c r="A5" s="4" t="s">
        <v>231</v>
      </c>
      <c r="B5" s="5" t="n">
        <v>4750868</v>
      </c>
      <c r="D5" s="5" t="n">
        <v>3615369</v>
      </c>
    </row>
    <row r="6" spans="1:4">
      <c r="A6" s="4" t="s">
        <v>233</v>
      </c>
    </row>
    <row r="7" spans="1:4">
      <c r="A7" s="4" t="s">
        <v>231</v>
      </c>
      <c r="B7" s="5" t="n">
        <v>4601841</v>
      </c>
      <c r="D7" s="5" t="n">
        <v>3311005</v>
      </c>
    </row>
    <row r="8" spans="1:4">
      <c r="A8" s="4" t="s">
        <v>234</v>
      </c>
    </row>
    <row r="9" spans="1:4">
      <c r="A9" s="4" t="s">
        <v>231</v>
      </c>
      <c r="B9" s="5" t="n">
        <v>10747471</v>
      </c>
      <c r="C9" s="4" t="s">
        <v>235</v>
      </c>
      <c r="D9" s="5" t="n">
        <v>864998</v>
      </c>
    </row>
    <row r="10" spans="1:4"/>
    <row r="11" spans="1:4">
      <c r="A11" s="4" t="s">
        <v>235</v>
      </c>
      <c r="B11" s="4" t="s">
        <v>236</v>
      </c>
    </row>
  </sheetData>
  <mergeCells count="5">
    <mergeCell ref="A1:A2"/>
    <mergeCell ref="B1:D1"/>
    <mergeCell ref="B2:C2"/>
    <mergeCell ref="A10:D10"/>
    <mergeCell ref="B11:D1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237</v>
      </c>
      <c r="B1" s="2" t="s">
        <v>238</v>
      </c>
    </row>
    <row r="2" spans="1:2">
      <c r="A2" s="3" t="s">
        <v>153</v>
      </c>
    </row>
    <row r="3" spans="1:2">
      <c r="A3" s="4" t="s">
        <v>239</v>
      </c>
      <c r="B3" s="5" t="n">
        <v>5646255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40</v>
      </c>
      <c r="B1" s="2" t="s">
        <v>1</v>
      </c>
    </row>
    <row r="2" spans="1:3">
      <c r="B2" s="2" t="s">
        <v>2</v>
      </c>
      <c r="C2" s="2" t="s">
        <v>74</v>
      </c>
    </row>
    <row r="3" spans="1:3">
      <c r="A3" s="4" t="s">
        <v>241</v>
      </c>
      <c r="B3" s="6" t="n">
        <v>448486</v>
      </c>
      <c r="C3" s="6" t="n">
        <v>18837</v>
      </c>
    </row>
    <row r="4" spans="1:3">
      <c r="A4" s="4" t="s">
        <v>242</v>
      </c>
    </row>
    <row r="5" spans="1:3">
      <c r="A5" s="4" t="s">
        <v>243</v>
      </c>
      <c r="B5" s="6" t="n">
        <v>46500</v>
      </c>
    </row>
    <row r="6" spans="1:3">
      <c r="A6" s="4" t="s">
        <v>244</v>
      </c>
      <c r="B6" s="5" t="n">
        <v>10000</v>
      </c>
    </row>
    <row r="7" spans="1:3">
      <c r="A7" s="4" t="s">
        <v>245</v>
      </c>
      <c r="B7" s="6" t="n">
        <v>10000</v>
      </c>
    </row>
    <row r="8" spans="1:3">
      <c r="A8" s="4" t="s">
        <v>246</v>
      </c>
      <c r="B8" s="5" t="n">
        <v>7200</v>
      </c>
    </row>
    <row r="9" spans="1:3">
      <c r="A9" s="4" t="s">
        <v>241</v>
      </c>
      <c r="B9" s="6" t="n">
        <v>293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v>
      </c>
      <c r="C1" s="2" t="s">
        <v>31</v>
      </c>
    </row>
    <row r="2" spans="1:3">
      <c r="A2" s="3" t="s">
        <v>248</v>
      </c>
    </row>
    <row r="3" spans="1:3">
      <c r="A3" s="4" t="s">
        <v>249</v>
      </c>
      <c r="B3" s="6" t="n">
        <v>2493867</v>
      </c>
      <c r="C3" s="6" t="n">
        <v>2302176</v>
      </c>
    </row>
    <row r="4" spans="1:3">
      <c r="A4" s="4" t="s">
        <v>49</v>
      </c>
      <c r="B4" s="4" t="s">
        <v>40</v>
      </c>
      <c r="C4" s="5" t="n">
        <v>36500</v>
      </c>
    </row>
    <row r="5" spans="1:3">
      <c r="A5" s="4" t="s">
        <v>250</v>
      </c>
    </row>
    <row r="6" spans="1:3">
      <c r="A6" s="3" t="s">
        <v>248</v>
      </c>
    </row>
    <row r="7" spans="1:3">
      <c r="A7" s="4" t="s">
        <v>251</v>
      </c>
      <c r="B7" s="5" t="n">
        <v>38934</v>
      </c>
      <c r="C7" s="5" t="n">
        <v>91560</v>
      </c>
    </row>
    <row r="8" spans="1:3">
      <c r="A8" s="4" t="s">
        <v>252</v>
      </c>
      <c r="B8" s="5" t="n">
        <v>676175</v>
      </c>
      <c r="C8" s="5" t="n">
        <v>646175</v>
      </c>
    </row>
    <row r="9" spans="1:3">
      <c r="A9" s="4" t="s">
        <v>253</v>
      </c>
      <c r="B9" s="5" t="n">
        <v>1268499</v>
      </c>
      <c r="C9" s="5" t="n">
        <v>1084831</v>
      </c>
    </row>
    <row r="10" spans="1:3">
      <c r="A10" s="4" t="s">
        <v>254</v>
      </c>
      <c r="B10" s="5" t="n">
        <v>482500</v>
      </c>
      <c r="C10" s="5" t="n">
        <v>482500</v>
      </c>
    </row>
    <row r="11" spans="1:3">
      <c r="A11" s="4" t="s">
        <v>255</v>
      </c>
      <c r="B11" s="5" t="n">
        <v>27759</v>
      </c>
      <c r="C11" s="5" t="n">
        <v>33610</v>
      </c>
    </row>
    <row r="12" spans="1:3">
      <c r="A12" s="4" t="s">
        <v>256</v>
      </c>
      <c r="B12" s="5" t="n">
        <v>2493867</v>
      </c>
      <c r="C12" s="5" t="n">
        <v>2338676</v>
      </c>
    </row>
    <row r="13" spans="1:3">
      <c r="A13" s="4" t="s">
        <v>249</v>
      </c>
      <c r="B13" s="5" t="n">
        <v>2493867</v>
      </c>
      <c r="C13" s="5" t="n">
        <v>2302176</v>
      </c>
    </row>
    <row r="14" spans="1:3">
      <c r="A14" s="4" t="s">
        <v>49</v>
      </c>
      <c r="B14" s="4" t="s">
        <v>40</v>
      </c>
      <c r="C14" s="6" t="n">
        <v>365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5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257</v>
      </c>
      <c r="B1" s="2" t="s">
        <v>1</v>
      </c>
    </row>
    <row r="2" spans="1:5">
      <c r="B2" s="2" t="s">
        <v>2</v>
      </c>
      <c r="D2" s="2" t="s">
        <v>74</v>
      </c>
      <c r="E2" s="2" t="s">
        <v>31</v>
      </c>
    </row>
    <row r="3" spans="1:5">
      <c r="A3" s="3" t="s">
        <v>258</v>
      </c>
    </row>
    <row r="4" spans="1:5">
      <c r="A4" s="4" t="s">
        <v>259</v>
      </c>
      <c r="B4" s="6" t="n">
        <v>1315000</v>
      </c>
      <c r="D4" s="6" t="n">
        <v>119583</v>
      </c>
    </row>
    <row r="5" spans="1:5">
      <c r="A5" s="4" t="s">
        <v>260</v>
      </c>
      <c r="B5" s="5" t="n">
        <v>4001117</v>
      </c>
      <c r="C5" s="4" t="s">
        <v>235</v>
      </c>
      <c r="E5" s="6" t="n">
        <v>4149553</v>
      </c>
    </row>
    <row r="6" spans="1:5">
      <c r="A6" s="4" t="s">
        <v>261</v>
      </c>
      <c r="B6" s="6" t="n">
        <v>2440769</v>
      </c>
      <c r="E6" s="6" t="n">
        <v>936866</v>
      </c>
    </row>
    <row r="7" spans="1:5">
      <c r="A7" s="4" t="s">
        <v>71</v>
      </c>
      <c r="B7" s="5" t="n">
        <v>14732411</v>
      </c>
      <c r="E7" s="5" t="n">
        <v>11728394</v>
      </c>
    </row>
    <row r="8" spans="1:5">
      <c r="A8" s="4" t="s">
        <v>262</v>
      </c>
      <c r="D8" s="5" t="n">
        <v>52904</v>
      </c>
    </row>
    <row r="9" spans="1:5">
      <c r="A9" s="4" t="s">
        <v>263</v>
      </c>
      <c r="B9" s="6" t="n">
        <v>-448486</v>
      </c>
      <c r="D9" s="6" t="n">
        <v>-18837</v>
      </c>
    </row>
    <row r="10" spans="1:5">
      <c r="A10" s="4" t="s">
        <v>264</v>
      </c>
      <c r="B10" s="5" t="n">
        <v>141818</v>
      </c>
    </row>
    <row r="11" spans="1:5">
      <c r="A11" s="4" t="s">
        <v>223</v>
      </c>
    </row>
    <row r="12" spans="1:5">
      <c r="A12" s="3" t="s">
        <v>258</v>
      </c>
    </row>
    <row r="13" spans="1:5">
      <c r="A13" s="4" t="s">
        <v>265</v>
      </c>
      <c r="B13" s="6" t="n">
        <v>1805000</v>
      </c>
    </row>
    <row r="14" spans="1:5">
      <c r="A14" s="4" t="s">
        <v>266</v>
      </c>
      <c r="B14" s="9" t="n">
        <v>0.58</v>
      </c>
    </row>
    <row r="15" spans="1:5">
      <c r="A15" s="4" t="s">
        <v>267</v>
      </c>
    </row>
    <row r="16" spans="1:5">
      <c r="A16" s="3" t="s">
        <v>258</v>
      </c>
    </row>
    <row r="17" spans="1:5">
      <c r="A17" s="4" t="s">
        <v>268</v>
      </c>
      <c r="B17" s="6" t="n">
        <v>127742</v>
      </c>
    </row>
    <row r="18" spans="1:5">
      <c r="A18" s="4" t="s">
        <v>259</v>
      </c>
      <c r="B18" s="5" t="n">
        <v>15000</v>
      </c>
    </row>
    <row r="19" spans="1:5">
      <c r="A19" s="4" t="s">
        <v>265</v>
      </c>
      <c r="B19" s="6" t="n">
        <v>475000</v>
      </c>
    </row>
    <row r="20" spans="1:5">
      <c r="A20" s="4" t="s">
        <v>269</v>
      </c>
      <c r="B20" s="7" t="n">
        <v>0.6</v>
      </c>
    </row>
    <row r="21" spans="1:5">
      <c r="A21" s="4" t="s">
        <v>270</v>
      </c>
      <c r="B21" s="4" t="s">
        <v>271</v>
      </c>
    </row>
    <row r="22" spans="1:5">
      <c r="A22" s="4" t="s">
        <v>272</v>
      </c>
      <c r="B22" s="7" t="n">
        <v>0.8</v>
      </c>
    </row>
    <row r="23" spans="1:5">
      <c r="A23" s="4" t="s">
        <v>263</v>
      </c>
      <c r="B23" s="6" t="n">
        <v>121805</v>
      </c>
    </row>
    <row r="24" spans="1:5">
      <c r="A24" s="4" t="s">
        <v>227</v>
      </c>
      <c r="B24" s="5" t="n">
        <v>1300000</v>
      </c>
    </row>
    <row r="25" spans="1:5">
      <c r="A25" s="4" t="s">
        <v>273</v>
      </c>
    </row>
    <row r="26" spans="1:5">
      <c r="A26" s="3" t="s">
        <v>258</v>
      </c>
    </row>
    <row r="27" spans="1:5">
      <c r="A27" s="4" t="s">
        <v>260</v>
      </c>
      <c r="B27" s="5" t="n">
        <v>30000</v>
      </c>
    </row>
    <row r="28" spans="1:5">
      <c r="A28" s="4" t="s">
        <v>274</v>
      </c>
    </row>
    <row r="29" spans="1:5">
      <c r="A29" s="3" t="s">
        <v>258</v>
      </c>
    </row>
    <row r="30" spans="1:5">
      <c r="A30" s="4" t="s">
        <v>268</v>
      </c>
      <c r="B30" s="6" t="n">
        <v>475000</v>
      </c>
    </row>
    <row r="31" spans="1:5">
      <c r="A31" s="4" t="s">
        <v>275</v>
      </c>
      <c r="B31" s="4" t="s">
        <v>276</v>
      </c>
    </row>
    <row r="32" spans="1:5">
      <c r="A32" s="4" t="s">
        <v>277</v>
      </c>
      <c r="B32" s="4" t="s">
        <v>278</v>
      </c>
    </row>
    <row r="33" spans="1:5">
      <c r="A33" s="4" t="s">
        <v>279</v>
      </c>
    </row>
    <row r="34" spans="1:5">
      <c r="A34" s="3" t="s">
        <v>258</v>
      </c>
    </row>
    <row r="35" spans="1:5">
      <c r="A35" s="4" t="s">
        <v>260</v>
      </c>
      <c r="B35" s="6" t="n">
        <v>705000</v>
      </c>
    </row>
    <row r="36" spans="1:5">
      <c r="A36" s="4" t="s">
        <v>234</v>
      </c>
    </row>
    <row r="37" spans="1:5">
      <c r="A37" s="3" t="s">
        <v>258</v>
      </c>
    </row>
    <row r="38" spans="1:5">
      <c r="A38" s="4" t="s">
        <v>277</v>
      </c>
      <c r="B38" s="4" t="s">
        <v>280</v>
      </c>
    </row>
    <row r="39" spans="1:5">
      <c r="A39" s="4" t="s">
        <v>265</v>
      </c>
      <c r="B39" s="6" t="n">
        <v>2755000</v>
      </c>
    </row>
    <row r="40" spans="1:5">
      <c r="A40" s="4" t="s">
        <v>270</v>
      </c>
      <c r="B40" s="4" t="s">
        <v>271</v>
      </c>
    </row>
    <row r="41" spans="1:5">
      <c r="A41" s="4" t="s">
        <v>272</v>
      </c>
      <c r="B41" s="6" t="n">
        <v>1</v>
      </c>
    </row>
    <row r="42" spans="1:5">
      <c r="A42" s="4" t="s">
        <v>281</v>
      </c>
      <c r="B42" s="6" t="n">
        <v>2598918</v>
      </c>
    </row>
    <row r="43" spans="1:5">
      <c r="A43" s="4" t="s">
        <v>261</v>
      </c>
      <c r="B43" s="6" t="n">
        <v>156083</v>
      </c>
    </row>
    <row r="44" spans="1:5">
      <c r="A44" s="4" t="s">
        <v>71</v>
      </c>
      <c r="B44" s="5" t="n">
        <v>40000</v>
      </c>
    </row>
    <row r="45" spans="1:5">
      <c r="A45" s="4" t="s">
        <v>282</v>
      </c>
      <c r="B45" s="6" t="n">
        <v>24000</v>
      </c>
    </row>
    <row r="46" spans="1:5">
      <c r="A46" s="4" t="s">
        <v>283</v>
      </c>
      <c r="B46" s="5" t="n">
        <v>148014</v>
      </c>
    </row>
    <row r="47" spans="1:5">
      <c r="A47" s="4" t="s">
        <v>262</v>
      </c>
      <c r="B47" s="5" t="n">
        <v>1510282</v>
      </c>
    </row>
    <row r="48" spans="1:5">
      <c r="A48" s="4" t="s">
        <v>263</v>
      </c>
      <c r="B48" s="5" t="n">
        <v>235687</v>
      </c>
    </row>
    <row r="49" spans="1:5">
      <c r="A49" s="4" t="s">
        <v>227</v>
      </c>
      <c r="B49" s="5" t="n">
        <v>76169</v>
      </c>
    </row>
    <row r="50" spans="1:5">
      <c r="A50" s="4" t="s">
        <v>284</v>
      </c>
      <c r="B50" s="5" t="n">
        <v>184637</v>
      </c>
    </row>
    <row r="51" spans="1:5">
      <c r="A51" s="4" t="s">
        <v>285</v>
      </c>
      <c r="B51" s="6" t="n">
        <v>51050</v>
      </c>
    </row>
    <row r="52" spans="1:5">
      <c r="A52" s="4" t="s">
        <v>286</v>
      </c>
    </row>
    <row r="53" spans="1:5">
      <c r="A53" s="3" t="s">
        <v>258</v>
      </c>
    </row>
    <row r="54" spans="1:5">
      <c r="A54" s="4" t="s">
        <v>287</v>
      </c>
      <c r="B54" s="4" t="s">
        <v>288</v>
      </c>
    </row>
    <row r="55" spans="1:5">
      <c r="A55" s="4" t="s">
        <v>289</v>
      </c>
    </row>
    <row r="56" spans="1:5">
      <c r="A56" s="3" t="s">
        <v>258</v>
      </c>
    </row>
    <row r="57" spans="1:5">
      <c r="A57" s="4" t="s">
        <v>287</v>
      </c>
      <c r="B57" s="4" t="s">
        <v>276</v>
      </c>
    </row>
    <row r="58" spans="1:5">
      <c r="A58" s="4" t="s">
        <v>290</v>
      </c>
    </row>
    <row r="59" spans="1:5">
      <c r="A59" s="3" t="s">
        <v>258</v>
      </c>
    </row>
    <row r="60" spans="1:5">
      <c r="A60" s="4" t="s">
        <v>265</v>
      </c>
      <c r="B60" s="6" t="n">
        <v>3465780</v>
      </c>
    </row>
    <row r="61" spans="1:5">
      <c r="A61" s="4" t="s">
        <v>272</v>
      </c>
      <c r="B61" s="7" t="n">
        <v>0.8</v>
      </c>
    </row>
    <row r="62" spans="1:5">
      <c r="A62" s="4" t="s">
        <v>262</v>
      </c>
      <c r="B62" s="6" t="n">
        <v>1890000</v>
      </c>
    </row>
    <row r="63" spans="1:5">
      <c r="A63" s="4" t="s">
        <v>291</v>
      </c>
    </row>
    <row r="64" spans="1:5">
      <c r="A64" s="3" t="s">
        <v>258</v>
      </c>
    </row>
    <row r="65" spans="1:5">
      <c r="A65" s="4" t="s">
        <v>269</v>
      </c>
      <c r="B65" s="6" t="n">
        <v>1</v>
      </c>
    </row>
    <row r="66" spans="1:5">
      <c r="A66" s="4" t="s">
        <v>266</v>
      </c>
      <c r="B66" s="9" t="n">
        <v>0.58</v>
      </c>
    </row>
    <row r="67" spans="1:5">
      <c r="A67" s="4" t="s">
        <v>292</v>
      </c>
    </row>
    <row r="68" spans="1:5">
      <c r="A68" s="3" t="s">
        <v>258</v>
      </c>
    </row>
    <row r="69" spans="1:5">
      <c r="A69" s="4" t="s">
        <v>269</v>
      </c>
      <c r="B69" s="6" t="n">
        <v>2</v>
      </c>
    </row>
    <row r="70" spans="1:5">
      <c r="A70" s="4" t="s">
        <v>266</v>
      </c>
      <c r="B70" s="9" t="n">
        <v>0.65</v>
      </c>
    </row>
    <row r="71" spans="1:5">
      <c r="A71" s="4" t="s">
        <v>293</v>
      </c>
    </row>
    <row r="72" spans="1:5">
      <c r="A72" s="3" t="s">
        <v>258</v>
      </c>
    </row>
    <row r="73" spans="1:5">
      <c r="A73" s="4" t="s">
        <v>269</v>
      </c>
      <c r="B73" s="7" t="n">
        <v>2.15</v>
      </c>
    </row>
    <row r="74" spans="1:5">
      <c r="A74" s="4" t="s">
        <v>262</v>
      </c>
      <c r="B74" s="6" t="n">
        <v>50000</v>
      </c>
    </row>
    <row r="75" spans="1:5">
      <c r="A75" s="4" t="s">
        <v>294</v>
      </c>
    </row>
    <row r="76" spans="1:5">
      <c r="A76" s="3" t="s">
        <v>258</v>
      </c>
    </row>
    <row r="77" spans="1:5">
      <c r="A77" s="4" t="s">
        <v>262</v>
      </c>
      <c r="B77" s="6" t="n">
        <v>875780</v>
      </c>
    </row>
    <row r="78" spans="1:5">
      <c r="A78" s="4" t="s">
        <v>295</v>
      </c>
    </row>
    <row r="79" spans="1:5">
      <c r="A79" s="3" t="s">
        <v>258</v>
      </c>
    </row>
    <row r="80" spans="1:5">
      <c r="A80" s="4" t="s">
        <v>266</v>
      </c>
      <c r="B80" s="9" t="n">
        <v>0.58</v>
      </c>
    </row>
    <row r="81" spans="1:5">
      <c r="A81" s="4" t="s">
        <v>296</v>
      </c>
    </row>
    <row r="82" spans="1:5">
      <c r="A82" s="3" t="s">
        <v>258</v>
      </c>
    </row>
    <row r="83" spans="1:5">
      <c r="A83" s="4" t="s">
        <v>266</v>
      </c>
      <c r="B83" s="9" t="n">
        <v>0.65</v>
      </c>
    </row>
    <row r="84" spans="1:5">
      <c r="A84" s="4" t="s">
        <v>297</v>
      </c>
    </row>
    <row r="85" spans="1:5">
      <c r="A85" s="3" t="s">
        <v>258</v>
      </c>
    </row>
    <row r="86" spans="1:5">
      <c r="A86" s="4" t="s">
        <v>269</v>
      </c>
      <c r="B86" s="7" t="n">
        <v>0.6</v>
      </c>
    </row>
    <row r="87" spans="1:5">
      <c r="A87" s="4" t="s">
        <v>262</v>
      </c>
      <c r="B87" s="6" t="n">
        <v>650000</v>
      </c>
    </row>
    <row r="88" spans="1:5">
      <c r="A88" s="4" t="s">
        <v>298</v>
      </c>
    </row>
    <row r="89" spans="1:5">
      <c r="A89" s="3" t="s">
        <v>258</v>
      </c>
    </row>
    <row r="90" spans="1:5">
      <c r="A90" s="4" t="s">
        <v>265</v>
      </c>
      <c r="B90" s="6" t="n">
        <v>55000</v>
      </c>
    </row>
    <row r="91" spans="1:5">
      <c r="A91" s="4" t="s">
        <v>299</v>
      </c>
      <c r="B91" s="4" t="s">
        <v>300</v>
      </c>
    </row>
    <row r="92" spans="1:5">
      <c r="A92" s="4" t="s">
        <v>301</v>
      </c>
    </row>
    <row r="93" spans="1:5">
      <c r="A93" s="3" t="s">
        <v>258</v>
      </c>
    </row>
    <row r="94" spans="1:5">
      <c r="A94" s="4" t="s">
        <v>265</v>
      </c>
      <c r="B94" s="6" t="n">
        <v>3953014</v>
      </c>
    </row>
    <row r="95" spans="1:5">
      <c r="A95" s="4" t="s">
        <v>299</v>
      </c>
      <c r="B95" s="4" t="s">
        <v>302</v>
      </c>
    </row>
    <row r="96" spans="1:5">
      <c r="A96" s="4" t="s">
        <v>303</v>
      </c>
    </row>
    <row r="97" spans="1:5">
      <c r="A97" s="3" t="s">
        <v>258</v>
      </c>
    </row>
    <row r="98" spans="1:5">
      <c r="A98" s="4" t="s">
        <v>299</v>
      </c>
      <c r="B98" s="4" t="s">
        <v>304</v>
      </c>
    </row>
    <row r="99" spans="1:5">
      <c r="A99" s="4" t="s">
        <v>305</v>
      </c>
    </row>
    <row r="100" spans="1:5">
      <c r="A100" s="3" t="s">
        <v>258</v>
      </c>
    </row>
    <row r="101" spans="1:5">
      <c r="A101" s="4" t="s">
        <v>265</v>
      </c>
      <c r="B101" s="6" t="n">
        <v>2052742</v>
      </c>
    </row>
    <row r="102" spans="1:5">
      <c r="A102" s="4" t="s">
        <v>306</v>
      </c>
    </row>
    <row r="103" spans="1:5">
      <c r="A103" s="3" t="s">
        <v>258</v>
      </c>
    </row>
    <row r="104" spans="1:5">
      <c r="A104" s="4" t="s">
        <v>266</v>
      </c>
      <c r="B104" s="9" t="n">
        <v>0.58</v>
      </c>
    </row>
    <row r="105" spans="1:5">
      <c r="A105" s="4" t="s">
        <v>307</v>
      </c>
    </row>
    <row r="106" spans="1:5">
      <c r="A106" s="3" t="s">
        <v>258</v>
      </c>
    </row>
    <row r="107" spans="1:5">
      <c r="A107" s="4" t="s">
        <v>266</v>
      </c>
      <c r="B107" s="9" t="n">
        <v>0.65</v>
      </c>
    </row>
    <row r="108" spans="1:5">
      <c r="A108" s="4" t="s">
        <v>308</v>
      </c>
    </row>
    <row r="109" spans="1:5">
      <c r="A109" s="3" t="s">
        <v>258</v>
      </c>
    </row>
    <row r="110" spans="1:5">
      <c r="A110" s="4" t="s">
        <v>268</v>
      </c>
      <c r="B110" s="6" t="n">
        <v>148014</v>
      </c>
    </row>
    <row r="111" spans="1:5">
      <c r="A111" s="4" t="s">
        <v>261</v>
      </c>
      <c r="B111" s="5" t="n">
        <v>2307602</v>
      </c>
    </row>
    <row r="112" spans="1:5">
      <c r="A112" s="4" t="s">
        <v>283</v>
      </c>
      <c r="B112" s="5" t="n">
        <v>84798</v>
      </c>
    </row>
    <row r="113" spans="1:5">
      <c r="A113" s="4" t="s">
        <v>262</v>
      </c>
      <c r="B113" s="5" t="n">
        <v>2392400</v>
      </c>
    </row>
    <row r="114" spans="1:5">
      <c r="A114" s="4" t="s">
        <v>263</v>
      </c>
      <c r="B114" s="5" t="n">
        <v>84798</v>
      </c>
    </row>
    <row r="115" spans="1:5">
      <c r="A115" s="4" t="s">
        <v>309</v>
      </c>
      <c r="B115" s="5" t="n">
        <v>84798</v>
      </c>
    </row>
    <row r="116" spans="1:5">
      <c r="A116" s="4" t="s">
        <v>310</v>
      </c>
    </row>
    <row r="117" spans="1:5">
      <c r="A117" s="3" t="s">
        <v>258</v>
      </c>
    </row>
    <row r="118" spans="1:5">
      <c r="A118" s="4" t="s">
        <v>268</v>
      </c>
      <c r="B118" s="5" t="n">
        <v>641649</v>
      </c>
    </row>
    <row r="119" spans="1:5">
      <c r="A119" s="4" t="s">
        <v>281</v>
      </c>
      <c r="B119" s="5" t="n">
        <v>1510282</v>
      </c>
    </row>
    <row r="120" spans="1:5">
      <c r="A120" s="4" t="s">
        <v>261</v>
      </c>
      <c r="B120" s="6" t="n">
        <v>121804</v>
      </c>
    </row>
    <row r="121" spans="1:5">
      <c r="A121" s="4" t="s">
        <v>71</v>
      </c>
      <c r="B121" s="5" t="n">
        <v>1984017</v>
      </c>
    </row>
    <row r="122" spans="1:5">
      <c r="A122" s="4" t="s">
        <v>262</v>
      </c>
      <c r="B122" s="6" t="n">
        <v>1388477</v>
      </c>
    </row>
    <row r="123" spans="1:5">
      <c r="A123" s="4" t="s">
        <v>263</v>
      </c>
      <c r="B123" s="5" t="n">
        <v>121805</v>
      </c>
    </row>
    <row r="124" spans="1:5">
      <c r="A124" s="4" t="s">
        <v>45</v>
      </c>
      <c r="B124" s="5" t="n">
        <v>24509</v>
      </c>
    </row>
    <row r="125" spans="1:5">
      <c r="A125" s="4" t="s">
        <v>309</v>
      </c>
      <c r="B125" s="5" t="n">
        <v>844123</v>
      </c>
    </row>
    <row r="126" spans="1:5">
      <c r="A126" s="4" t="s">
        <v>311</v>
      </c>
      <c r="B126" s="5" t="n">
        <v>148014</v>
      </c>
    </row>
    <row r="127" spans="1:5">
      <c r="A127" s="4" t="s">
        <v>312</v>
      </c>
      <c r="B127" s="5" t="n">
        <v>23013</v>
      </c>
    </row>
    <row r="128" spans="1:5">
      <c r="A128" s="4" t="s">
        <v>264</v>
      </c>
      <c r="B128" s="5" t="n">
        <v>141818</v>
      </c>
    </row>
    <row r="129" spans="1:5">
      <c r="A129" s="4" t="s">
        <v>313</v>
      </c>
    </row>
    <row r="130" spans="1:5">
      <c r="A130" s="3" t="s">
        <v>258</v>
      </c>
    </row>
    <row r="131" spans="1:5">
      <c r="A131" s="4" t="s">
        <v>269</v>
      </c>
      <c r="E131" s="7" t="n">
        <v>0.28</v>
      </c>
    </row>
    <row r="132" spans="1:5">
      <c r="A132" s="4" t="s">
        <v>314</v>
      </c>
    </row>
    <row r="133" spans="1:5">
      <c r="A133" s="3" t="s">
        <v>258</v>
      </c>
    </row>
    <row r="134" spans="1:5">
      <c r="A134" s="4" t="s">
        <v>269</v>
      </c>
      <c r="E134" s="7" t="n">
        <v>0.42</v>
      </c>
    </row>
    <row r="135" spans="1:5">
      <c r="A135" s="4" t="s">
        <v>315</v>
      </c>
    </row>
    <row r="136" spans="1:5">
      <c r="A136" s="3" t="s">
        <v>258</v>
      </c>
    </row>
    <row r="137" spans="1:5">
      <c r="A137" s="4" t="s">
        <v>268</v>
      </c>
      <c r="B137" s="6" t="n">
        <v>148014</v>
      </c>
    </row>
    <row r="138" spans="1:5">
      <c r="A138" s="4" t="s">
        <v>277</v>
      </c>
      <c r="B138" s="4" t="s">
        <v>316</v>
      </c>
    </row>
    <row r="139" spans="1:5">
      <c r="A139" s="4" t="s">
        <v>287</v>
      </c>
      <c r="B139" s="4" t="s">
        <v>317</v>
      </c>
    </row>
    <row r="140" spans="1:5">
      <c r="A140" s="4" t="s">
        <v>263</v>
      </c>
      <c r="B140" s="6" t="n">
        <v>90994</v>
      </c>
    </row>
    <row r="141" spans="1:5">
      <c r="A141" s="4" t="s">
        <v>318</v>
      </c>
      <c r="B141" s="4" t="s">
        <v>319</v>
      </c>
    </row>
    <row r="142" spans="1:5">
      <c r="A142" s="4" t="s">
        <v>320</v>
      </c>
    </row>
    <row r="143" spans="1:5">
      <c r="A143" s="3" t="s">
        <v>258</v>
      </c>
    </row>
    <row r="144" spans="1:5">
      <c r="A144" s="4" t="s">
        <v>268</v>
      </c>
      <c r="B144" s="6" t="n">
        <v>7500</v>
      </c>
    </row>
    <row r="145" spans="1:5">
      <c r="A145" s="4" t="s">
        <v>277</v>
      </c>
      <c r="B145" s="4" t="s">
        <v>321</v>
      </c>
    </row>
    <row r="146" spans="1:5">
      <c r="A146" s="4" t="s">
        <v>234</v>
      </c>
    </row>
    <row r="147" spans="1:5">
      <c r="A147" s="3" t="s">
        <v>258</v>
      </c>
    </row>
    <row r="148" spans="1:5">
      <c r="A148" s="4" t="s">
        <v>268</v>
      </c>
      <c r="B148" s="6" t="n">
        <v>148014</v>
      </c>
    </row>
    <row r="149" spans="1:5">
      <c r="A149" s="4" t="s">
        <v>261</v>
      </c>
      <c r="B149" s="6" t="n">
        <v>7052</v>
      </c>
    </row>
    <row r="150" spans="1:5">
      <c r="A150" s="4" t="s">
        <v>71</v>
      </c>
      <c r="B150" s="5" t="n">
        <v>10000</v>
      </c>
    </row>
    <row r="151" spans="1:5">
      <c r="A151" s="4" t="s">
        <v>309</v>
      </c>
      <c r="B151" s="6" t="n">
        <v>2392400</v>
      </c>
    </row>
    <row r="152" spans="1:5"/>
    <row r="153" spans="1:5">
      <c r="A153" s="4" t="s">
        <v>235</v>
      </c>
      <c r="B153" s="4" t="s">
        <v>322</v>
      </c>
    </row>
  </sheetData>
  <mergeCells count="5">
    <mergeCell ref="A1:A2"/>
    <mergeCell ref="B1:D1"/>
    <mergeCell ref="B2:C2"/>
    <mergeCell ref="A152:E152"/>
    <mergeCell ref="B153:E153"/>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s>
  <sheetData>
    <row r="1" spans="1:4">
      <c r="A1" s="1" t="s">
        <v>323</v>
      </c>
      <c r="C1" s="2" t="s">
        <v>1</v>
      </c>
    </row>
    <row r="2" spans="1:4">
      <c r="C2" s="2" t="s">
        <v>2</v>
      </c>
      <c r="D2" s="2" t="s">
        <v>74</v>
      </c>
    </row>
    <row r="3" spans="1:4">
      <c r="A3" s="4" t="s">
        <v>324</v>
      </c>
      <c r="C3" s="6" t="n">
        <v>4149553</v>
      </c>
    </row>
    <row r="4" spans="1:4">
      <c r="A4" s="4" t="s">
        <v>325</v>
      </c>
      <c r="C4" s="5" t="n">
        <v>3378014</v>
      </c>
    </row>
    <row r="5" spans="1:4">
      <c r="A5" s="4" t="s">
        <v>226</v>
      </c>
      <c r="C5" s="5" t="n">
        <v>-519845</v>
      </c>
    </row>
    <row r="6" spans="1:4">
      <c r="A6" s="4" t="s">
        <v>326</v>
      </c>
      <c r="C6" s="5" t="n">
        <v>-1315000</v>
      </c>
      <c r="D6" s="6" t="n">
        <v>-119583</v>
      </c>
    </row>
    <row r="7" spans="1:4">
      <c r="A7" s="4" t="s">
        <v>327</v>
      </c>
      <c r="C7" s="5" t="n">
        <v>-141818</v>
      </c>
    </row>
    <row r="8" spans="1:4">
      <c r="A8" s="4" t="s">
        <v>328</v>
      </c>
      <c r="C8" s="5" t="n">
        <v>-2494735</v>
      </c>
    </row>
    <row r="9" spans="1:4">
      <c r="A9" s="4" t="s">
        <v>119</v>
      </c>
      <c r="C9" s="5" t="n">
        <v>127743</v>
      </c>
      <c r="D9" s="5" t="n">
        <v>67562</v>
      </c>
    </row>
    <row r="10" spans="1:4">
      <c r="A10" s="4" t="s">
        <v>146</v>
      </c>
      <c r="C10" s="5" t="n">
        <v>23013</v>
      </c>
      <c r="D10" s="4" t="s">
        <v>40</v>
      </c>
    </row>
    <row r="11" spans="1:4">
      <c r="A11" s="4" t="s">
        <v>86</v>
      </c>
      <c r="C11" s="5" t="n">
        <v>743142</v>
      </c>
      <c r="D11" s="6" t="n">
        <v>261646</v>
      </c>
    </row>
    <row r="12" spans="1:4">
      <c r="A12" s="4" t="s">
        <v>329</v>
      </c>
      <c r="B12" s="4" t="s">
        <v>235</v>
      </c>
      <c r="C12" s="5" t="n">
        <v>4001117</v>
      </c>
    </row>
    <row r="13" spans="1:4">
      <c r="A13" s="4" t="s">
        <v>234</v>
      </c>
    </row>
    <row r="14" spans="1:4">
      <c r="A14" s="4" t="s">
        <v>324</v>
      </c>
      <c r="C14" s="5" t="n">
        <v>4309415</v>
      </c>
    </row>
    <row r="15" spans="1:4">
      <c r="A15" s="4" t="s">
        <v>325</v>
      </c>
      <c r="B15" s="4" t="s">
        <v>330</v>
      </c>
      <c r="C15" s="5" t="n">
        <v>2903014</v>
      </c>
    </row>
    <row r="16" spans="1:4">
      <c r="A16" s="4" t="s">
        <v>226</v>
      </c>
      <c r="C16" s="5" t="n">
        <v>-641649</v>
      </c>
    </row>
    <row r="17" spans="1:4">
      <c r="A17" s="4" t="s">
        <v>326</v>
      </c>
      <c r="C17" s="5" t="n">
        <v>-1300000</v>
      </c>
    </row>
    <row r="18" spans="1:4">
      <c r="A18" s="4" t="s">
        <v>327</v>
      </c>
      <c r="C18" s="4" t="s">
        <v>40</v>
      </c>
    </row>
    <row r="19" spans="1:4">
      <c r="A19" s="4" t="s">
        <v>328</v>
      </c>
      <c r="C19" s="4" t="s">
        <v>40</v>
      </c>
    </row>
    <row r="20" spans="1:4">
      <c r="A20" s="4" t="s">
        <v>119</v>
      </c>
      <c r="C20" s="4" t="s">
        <v>40</v>
      </c>
    </row>
    <row r="21" spans="1:4">
      <c r="A21" s="4" t="s">
        <v>146</v>
      </c>
      <c r="C21" s="4" t="s">
        <v>40</v>
      </c>
    </row>
    <row r="22" spans="1:4">
      <c r="A22" s="4" t="s">
        <v>86</v>
      </c>
      <c r="C22" s="4" t="s">
        <v>40</v>
      </c>
    </row>
    <row r="23" spans="1:4">
      <c r="A23" s="4" t="s">
        <v>329</v>
      </c>
      <c r="B23" s="4" t="s">
        <v>331</v>
      </c>
      <c r="C23" s="5" t="n">
        <v>5270780</v>
      </c>
    </row>
    <row r="24" spans="1:4">
      <c r="A24" s="4" t="s">
        <v>320</v>
      </c>
    </row>
    <row r="25" spans="1:4">
      <c r="A25" s="4" t="s">
        <v>324</v>
      </c>
      <c r="C25" s="5" t="n">
        <v>132501</v>
      </c>
    </row>
    <row r="26" spans="1:4">
      <c r="A26" s="4" t="s">
        <v>325</v>
      </c>
      <c r="C26" s="4" t="s">
        <v>40</v>
      </c>
    </row>
    <row r="27" spans="1:4">
      <c r="A27" s="4" t="s">
        <v>226</v>
      </c>
      <c r="C27" s="4" t="s">
        <v>40</v>
      </c>
    </row>
    <row r="28" spans="1:4">
      <c r="A28" s="4" t="s">
        <v>326</v>
      </c>
      <c r="C28" s="4" t="s">
        <v>40</v>
      </c>
    </row>
    <row r="29" spans="1:4">
      <c r="A29" s="4" t="s">
        <v>327</v>
      </c>
      <c r="B29" s="4" t="s">
        <v>330</v>
      </c>
      <c r="C29" s="5" t="n">
        <v>-148014</v>
      </c>
    </row>
    <row r="30" spans="1:4">
      <c r="A30" s="4" t="s">
        <v>328</v>
      </c>
      <c r="C30" s="4" t="s">
        <v>40</v>
      </c>
    </row>
    <row r="31" spans="1:4">
      <c r="A31" s="4" t="s">
        <v>119</v>
      </c>
      <c r="C31" s="4" t="s">
        <v>40</v>
      </c>
    </row>
    <row r="32" spans="1:4">
      <c r="A32" s="4" t="s">
        <v>146</v>
      </c>
      <c r="C32" s="5" t="n">
        <v>23013</v>
      </c>
    </row>
    <row r="33" spans="1:4">
      <c r="A33" s="4" t="s">
        <v>86</v>
      </c>
      <c r="C33" s="4" t="s">
        <v>40</v>
      </c>
    </row>
    <row r="34" spans="1:4">
      <c r="A34" s="4" t="s">
        <v>329</v>
      </c>
      <c r="B34" s="4" t="s">
        <v>235</v>
      </c>
      <c r="C34" s="5" t="n">
        <v>7500</v>
      </c>
    </row>
    <row r="35" spans="1:4">
      <c r="A35" s="4" t="s">
        <v>332</v>
      </c>
    </row>
    <row r="36" spans="1:4">
      <c r="A36" s="4" t="s">
        <v>324</v>
      </c>
      <c r="C36" s="5" t="n">
        <v>-1012363</v>
      </c>
    </row>
    <row r="37" spans="1:4">
      <c r="A37" s="4" t="s">
        <v>325</v>
      </c>
      <c r="C37" s="4" t="s">
        <v>40</v>
      </c>
    </row>
    <row r="38" spans="1:4">
      <c r="A38" s="4" t="s">
        <v>226</v>
      </c>
      <c r="C38" s="5" t="n">
        <v>121804</v>
      </c>
    </row>
    <row r="39" spans="1:4">
      <c r="A39" s="4" t="s">
        <v>326</v>
      </c>
      <c r="C39" s="5" t="n">
        <v>51050</v>
      </c>
    </row>
    <row r="40" spans="1:4">
      <c r="A40" s="4" t="s">
        <v>327</v>
      </c>
      <c r="C40" s="5" t="n">
        <v>6196</v>
      </c>
    </row>
    <row r="41" spans="1:4">
      <c r="A41" s="4" t="s">
        <v>328</v>
      </c>
      <c r="C41" s="5" t="n">
        <v>-2494735</v>
      </c>
    </row>
    <row r="42" spans="1:4">
      <c r="A42" s="4" t="s">
        <v>119</v>
      </c>
      <c r="C42" s="5" t="n">
        <v>127743</v>
      </c>
    </row>
    <row r="43" spans="1:4">
      <c r="A43" s="4" t="s">
        <v>146</v>
      </c>
      <c r="C43" s="4" t="s">
        <v>40</v>
      </c>
    </row>
    <row r="44" spans="1:4">
      <c r="A44" s="4" t="s">
        <v>86</v>
      </c>
      <c r="C44" s="5" t="n">
        <v>743142</v>
      </c>
    </row>
    <row r="45" spans="1:4">
      <c r="A45" s="4" t="s">
        <v>329</v>
      </c>
      <c r="B45" s="4" t="s">
        <v>235</v>
      </c>
      <c r="C45" s="5" t="n">
        <v>-2457163</v>
      </c>
    </row>
    <row r="46" spans="1:4">
      <c r="A46" s="4" t="s">
        <v>267</v>
      </c>
    </row>
    <row r="47" spans="1:4">
      <c r="A47" s="4" t="s">
        <v>324</v>
      </c>
      <c r="C47" s="5" t="n">
        <v>720000</v>
      </c>
    </row>
    <row r="48" spans="1:4">
      <c r="A48" s="4" t="s">
        <v>325</v>
      </c>
      <c r="C48" s="5" t="n">
        <v>475000</v>
      </c>
    </row>
    <row r="49" spans="1:4">
      <c r="A49" s="4" t="s">
        <v>226</v>
      </c>
      <c r="C49" s="4" t="s">
        <v>40</v>
      </c>
    </row>
    <row r="50" spans="1:4">
      <c r="A50" s="4" t="s">
        <v>326</v>
      </c>
      <c r="C50" s="5" t="n">
        <v>-15000</v>
      </c>
    </row>
    <row r="51" spans="1:4">
      <c r="A51" s="4" t="s">
        <v>327</v>
      </c>
      <c r="C51" s="4" t="s">
        <v>40</v>
      </c>
    </row>
    <row r="52" spans="1:4">
      <c r="A52" s="4" t="s">
        <v>328</v>
      </c>
      <c r="C52" s="4" t="s">
        <v>40</v>
      </c>
    </row>
    <row r="53" spans="1:4">
      <c r="A53" s="4" t="s">
        <v>119</v>
      </c>
      <c r="C53" s="4" t="s">
        <v>40</v>
      </c>
    </row>
    <row r="54" spans="1:4">
      <c r="A54" s="4" t="s">
        <v>146</v>
      </c>
      <c r="C54" s="4" t="s">
        <v>40</v>
      </c>
    </row>
    <row r="55" spans="1:4">
      <c r="A55" s="4" t="s">
        <v>86</v>
      </c>
      <c r="C55" s="4" t="s">
        <v>40</v>
      </c>
    </row>
    <row r="56" spans="1:4">
      <c r="A56" s="4" t="s">
        <v>329</v>
      </c>
      <c r="B56" s="4" t="s">
        <v>235</v>
      </c>
      <c r="C56" s="6" t="n">
        <v>1180000</v>
      </c>
    </row>
    <row r="57" spans="1:4"/>
    <row r="58" spans="1:4">
      <c r="A58" s="4" t="s">
        <v>235</v>
      </c>
      <c r="B58" s="4" t="s">
        <v>322</v>
      </c>
    </row>
    <row r="59" spans="1:4">
      <c r="A59" s="4" t="s">
        <v>330</v>
      </c>
      <c r="B59" s="4" t="s">
        <v>333</v>
      </c>
    </row>
    <row r="60" spans="1:4">
      <c r="A60" s="4" t="s">
        <v>334</v>
      </c>
      <c r="B60" s="4" t="s">
        <v>335</v>
      </c>
    </row>
  </sheetData>
  <mergeCells count="6">
    <mergeCell ref="A1:B2"/>
    <mergeCell ref="C1:D1"/>
    <mergeCell ref="A57:C57"/>
    <mergeCell ref="B58:C58"/>
    <mergeCell ref="B59:C59"/>
    <mergeCell ref="B60:C60"/>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1</v>
      </c>
      <c r="B1" s="2" t="s">
        <v>2</v>
      </c>
      <c r="C1" s="2" t="s">
        <v>31</v>
      </c>
    </row>
    <row r="2" spans="1:3">
      <c r="A2" s="3" t="s">
        <v>62</v>
      </c>
    </row>
    <row r="3" spans="1:3">
      <c r="A3" s="4" t="s">
        <v>63</v>
      </c>
      <c r="B3" s="6" t="n">
        <v>2440769</v>
      </c>
      <c r="C3" s="6" t="n">
        <v>936866</v>
      </c>
    </row>
    <row r="4" spans="1:3">
      <c r="A4" s="4" t="s">
        <v>64</v>
      </c>
      <c r="B4" s="6" t="n">
        <v>16394</v>
      </c>
      <c r="C4" s="6" t="n">
        <v>75497</v>
      </c>
    </row>
    <row r="5" spans="1:3">
      <c r="A5" s="4" t="s">
        <v>65</v>
      </c>
      <c r="B5" s="7" t="n">
        <v>0.01</v>
      </c>
      <c r="C5" s="7" t="n">
        <v>0.01</v>
      </c>
    </row>
    <row r="6" spans="1:3">
      <c r="A6" s="4" t="s">
        <v>66</v>
      </c>
      <c r="B6" s="5" t="n">
        <v>20000000</v>
      </c>
      <c r="C6" s="5" t="n">
        <v>20000000</v>
      </c>
    </row>
    <row r="7" spans="1:3">
      <c r="A7" s="4" t="s">
        <v>67</v>
      </c>
      <c r="B7" s="4" t="s">
        <v>40</v>
      </c>
      <c r="C7" s="4" t="s">
        <v>40</v>
      </c>
    </row>
    <row r="8" spans="1:3">
      <c r="A8" s="4" t="s">
        <v>68</v>
      </c>
      <c r="B8" s="4" t="s">
        <v>40</v>
      </c>
      <c r="C8" s="4" t="s">
        <v>40</v>
      </c>
    </row>
    <row r="9" spans="1:3">
      <c r="A9" s="4" t="s">
        <v>69</v>
      </c>
      <c r="B9" s="8" t="n">
        <v>0.001</v>
      </c>
      <c r="C9" s="8" t="n">
        <v>0.001</v>
      </c>
    </row>
    <row r="10" spans="1:3">
      <c r="A10" s="4" t="s">
        <v>70</v>
      </c>
      <c r="B10" s="5" t="n">
        <v>75000000</v>
      </c>
      <c r="C10" s="5" t="n">
        <v>75000000</v>
      </c>
    </row>
    <row r="11" spans="1:3">
      <c r="A11" s="4" t="s">
        <v>71</v>
      </c>
      <c r="B11" s="5" t="n">
        <v>14732411</v>
      </c>
      <c r="C11" s="5" t="n">
        <v>11728394</v>
      </c>
    </row>
    <row r="12" spans="1:3">
      <c r="A12" s="4" t="s">
        <v>72</v>
      </c>
      <c r="B12" s="5" t="n">
        <v>14732411</v>
      </c>
      <c r="C12" s="5" t="n">
        <v>117283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74</v>
      </c>
    </row>
    <row r="3" spans="1:3">
      <c r="A3" s="4" t="s">
        <v>337</v>
      </c>
      <c r="C3" s="6" t="n">
        <v>52904</v>
      </c>
    </row>
    <row r="4" spans="1:3">
      <c r="A4" s="4" t="s">
        <v>234</v>
      </c>
    </row>
    <row r="5" spans="1:3">
      <c r="A5" s="4" t="s">
        <v>338</v>
      </c>
      <c r="B5" s="6" t="n">
        <v>0</v>
      </c>
    </row>
    <row r="6" spans="1:3">
      <c r="A6" s="4" t="s">
        <v>267</v>
      </c>
    </row>
    <row r="7" spans="1:3">
      <c r="A7" s="4" t="s">
        <v>338</v>
      </c>
      <c r="B7" s="5" t="n">
        <v>127742</v>
      </c>
    </row>
    <row r="8" spans="1:3">
      <c r="A8" s="4" t="s">
        <v>320</v>
      </c>
    </row>
    <row r="9" spans="1:3">
      <c r="A9" s="4" t="s">
        <v>338</v>
      </c>
      <c r="B9" s="5" t="n">
        <v>7500</v>
      </c>
    </row>
    <row r="10" spans="1:3">
      <c r="A10" s="4" t="s">
        <v>234</v>
      </c>
    </row>
    <row r="11" spans="1:3">
      <c r="A11" s="4" t="s">
        <v>338</v>
      </c>
      <c r="B11" s="5" t="n">
        <v>148014</v>
      </c>
    </row>
    <row r="12" spans="1:3">
      <c r="A12" s="4" t="s">
        <v>337</v>
      </c>
      <c r="B12" s="5" t="n">
        <v>1805000</v>
      </c>
    </row>
    <row r="13" spans="1:3">
      <c r="A13" s="4" t="s">
        <v>339</v>
      </c>
      <c r="B13" s="6" t="n">
        <v>346578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9"/>
    <col customWidth="1" max="2" min="2" width="80"/>
    <col customWidth="1" max="3" min="3" width="25"/>
    <col customWidth="1" max="4" min="4" width="14"/>
    <col customWidth="1" max="5" min="5" width="14"/>
  </cols>
  <sheetData>
    <row r="1" spans="1:5">
      <c r="A1" s="1" t="s">
        <v>340</v>
      </c>
      <c r="B1" s="2" t="s">
        <v>341</v>
      </c>
      <c r="C1" s="2" t="s">
        <v>1</v>
      </c>
    </row>
    <row r="2" spans="1:5">
      <c r="B2" s="2" t="s">
        <v>342</v>
      </c>
      <c r="C2" s="2" t="s">
        <v>2</v>
      </c>
      <c r="D2" s="2" t="s">
        <v>74</v>
      </c>
      <c r="E2" s="2" t="s">
        <v>31</v>
      </c>
    </row>
    <row r="3" spans="1:5">
      <c r="A3" s="4" t="s">
        <v>270</v>
      </c>
      <c r="C3" s="4" t="s">
        <v>343</v>
      </c>
    </row>
    <row r="4" spans="1:5">
      <c r="A4" s="4" t="s">
        <v>344</v>
      </c>
      <c r="C4" s="5" t="n">
        <v>4601841</v>
      </c>
    </row>
    <row r="5" spans="1:5">
      <c r="A5" s="4" t="s">
        <v>345</v>
      </c>
      <c r="C5" s="6" t="n">
        <v>30000</v>
      </c>
      <c r="D5" s="6" t="n">
        <v>31000</v>
      </c>
    </row>
    <row r="6" spans="1:5">
      <c r="A6" s="4" t="s">
        <v>346</v>
      </c>
    </row>
    <row r="7" spans="1:5">
      <c r="A7" s="4" t="s">
        <v>347</v>
      </c>
      <c r="C7" s="5" t="n">
        <v>9000</v>
      </c>
      <c r="E7" s="6" t="n">
        <v>91000</v>
      </c>
    </row>
    <row r="8" spans="1:5">
      <c r="A8" s="4" t="s">
        <v>348</v>
      </c>
    </row>
    <row r="9" spans="1:5">
      <c r="A9" s="4" t="s">
        <v>349</v>
      </c>
      <c r="B9" s="4" t="s">
        <v>350</v>
      </c>
    </row>
    <row r="10" spans="1:5">
      <c r="A10" s="4" t="s">
        <v>351</v>
      </c>
      <c r="B10" s="4" t="s">
        <v>352</v>
      </c>
    </row>
    <row r="11" spans="1:5">
      <c r="A11" s="4" t="s">
        <v>270</v>
      </c>
      <c r="B11" s="4" t="s">
        <v>271</v>
      </c>
    </row>
    <row r="12" spans="1:5">
      <c r="A12" s="4" t="s">
        <v>344</v>
      </c>
      <c r="B12" s="5" t="n">
        <v>100000</v>
      </c>
    </row>
    <row r="13" spans="1:5">
      <c r="A13" s="4" t="s">
        <v>353</v>
      </c>
      <c r="B13" s="6" t="n">
        <v>1</v>
      </c>
    </row>
    <row r="14" spans="1:5">
      <c r="A14" s="4" t="s">
        <v>354</v>
      </c>
      <c r="B14" s="6" t="n">
        <v>56000</v>
      </c>
    </row>
    <row r="15" spans="1:5">
      <c r="A15" s="4" t="s">
        <v>355</v>
      </c>
    </row>
    <row r="16" spans="1:5">
      <c r="A16" s="4" t="s">
        <v>347</v>
      </c>
      <c r="C16" s="6" t="n">
        <v>30305</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 customWidth="1" max="5" min="5" width="14"/>
  </cols>
  <sheetData>
    <row r="1" spans="1:5">
      <c r="A1" s="1" t="s">
        <v>356</v>
      </c>
      <c r="B1" s="2" t="s">
        <v>357</v>
      </c>
      <c r="C1" s="2" t="s">
        <v>2</v>
      </c>
      <c r="D1" s="2" t="s">
        <v>74</v>
      </c>
      <c r="E1" s="2" t="s">
        <v>31</v>
      </c>
    </row>
    <row r="2" spans="1:5">
      <c r="A2" s="4" t="s">
        <v>70</v>
      </c>
      <c r="C2" s="5" t="n">
        <v>75000000</v>
      </c>
      <c r="E2" s="5" t="n">
        <v>75000000</v>
      </c>
    </row>
    <row r="3" spans="1:5">
      <c r="A3" s="4" t="s">
        <v>344</v>
      </c>
      <c r="C3" s="5" t="n">
        <v>4601841</v>
      </c>
    </row>
    <row r="4" spans="1:5">
      <c r="A4" s="4" t="s">
        <v>270</v>
      </c>
      <c r="C4" s="4" t="s">
        <v>343</v>
      </c>
    </row>
    <row r="5" spans="1:5">
      <c r="A5" s="4" t="s">
        <v>358</v>
      </c>
      <c r="C5" s="6" t="n">
        <v>785678</v>
      </c>
      <c r="D5" s="6" t="n">
        <v>882812</v>
      </c>
    </row>
    <row r="6" spans="1:5">
      <c r="A6" s="4" t="s">
        <v>233</v>
      </c>
    </row>
    <row r="7" spans="1:5">
      <c r="A7" s="4" t="s">
        <v>359</v>
      </c>
      <c r="C7" s="7" t="n">
        <v>0.51</v>
      </c>
      <c r="D7" s="7" t="n">
        <v>1.22</v>
      </c>
    </row>
    <row r="8" spans="1:5">
      <c r="A8" s="4" t="s">
        <v>360</v>
      </c>
    </row>
    <row r="9" spans="1:5">
      <c r="A9" s="4" t="s">
        <v>361</v>
      </c>
      <c r="C9" s="5" t="n">
        <v>4631700</v>
      </c>
    </row>
    <row r="10" spans="1:5">
      <c r="A10" s="4" t="s">
        <v>362</v>
      </c>
      <c r="C10" s="7" t="n">
        <v>0.75</v>
      </c>
    </row>
    <row r="11" spans="1:5">
      <c r="A11" s="4" t="s">
        <v>363</v>
      </c>
      <c r="C11" s="6" t="n">
        <v>452637</v>
      </c>
    </row>
    <row r="12" spans="1:5">
      <c r="A12" s="4" t="s">
        <v>364</v>
      </c>
    </row>
    <row r="13" spans="1:5">
      <c r="A13" s="4" t="s">
        <v>358</v>
      </c>
      <c r="C13" s="5" t="n">
        <v>56000</v>
      </c>
      <c r="D13" s="6" t="n">
        <v>48192</v>
      </c>
    </row>
    <row r="14" spans="1:5">
      <c r="A14" s="4" t="s">
        <v>365</v>
      </c>
      <c r="C14" s="4" t="s">
        <v>40</v>
      </c>
    </row>
    <row r="15" spans="1:5">
      <c r="A15" s="4" t="s">
        <v>366</v>
      </c>
    </row>
    <row r="16" spans="1:5">
      <c r="A16" s="4" t="s">
        <v>344</v>
      </c>
      <c r="C16" s="5" t="n">
        <v>1000000</v>
      </c>
    </row>
    <row r="17" spans="1:5">
      <c r="A17" s="4" t="s">
        <v>367</v>
      </c>
      <c r="C17" s="6" t="n">
        <v>600000</v>
      </c>
    </row>
    <row r="18" spans="1:5">
      <c r="A18" s="4" t="s">
        <v>368</v>
      </c>
      <c r="C18" s="6" t="n">
        <v>500000</v>
      </c>
    </row>
    <row r="19" spans="1:5">
      <c r="A19" s="4" t="s">
        <v>369</v>
      </c>
    </row>
    <row r="20" spans="1:5">
      <c r="A20" s="4" t="s">
        <v>344</v>
      </c>
      <c r="C20" s="5" t="n">
        <v>500000</v>
      </c>
    </row>
    <row r="21" spans="1:5">
      <c r="A21" s="4" t="s">
        <v>270</v>
      </c>
      <c r="C21" s="4" t="s">
        <v>271</v>
      </c>
    </row>
    <row r="22" spans="1:5">
      <c r="A22" s="4" t="s">
        <v>353</v>
      </c>
      <c r="C22" s="7" t="n">
        <v>0.85</v>
      </c>
    </row>
    <row r="23" spans="1:5">
      <c r="A23" s="4" t="s">
        <v>370</v>
      </c>
    </row>
    <row r="24" spans="1:5">
      <c r="A24" s="4" t="s">
        <v>344</v>
      </c>
      <c r="C24" s="5" t="n">
        <v>500000</v>
      </c>
    </row>
    <row r="25" spans="1:5">
      <c r="A25" s="4" t="s">
        <v>270</v>
      </c>
      <c r="C25" s="4" t="s">
        <v>371</v>
      </c>
    </row>
    <row r="26" spans="1:5">
      <c r="A26" s="4" t="s">
        <v>353</v>
      </c>
      <c r="C26" s="7" t="n">
        <v>0.7</v>
      </c>
    </row>
    <row r="27" spans="1:5">
      <c r="A27" s="4" t="s">
        <v>372</v>
      </c>
    </row>
    <row r="28" spans="1:5">
      <c r="A28" s="4" t="s">
        <v>362</v>
      </c>
      <c r="C28" s="9" t="n">
        <v>4.7</v>
      </c>
    </row>
    <row r="29" spans="1:5">
      <c r="A29" s="4" t="s">
        <v>373</v>
      </c>
    </row>
    <row r="30" spans="1:5">
      <c r="A30" s="4" t="s">
        <v>362</v>
      </c>
      <c r="C30" s="6" t="n">
        <v>1</v>
      </c>
    </row>
    <row r="31" spans="1:5">
      <c r="A31" s="4" t="s">
        <v>374</v>
      </c>
    </row>
    <row r="32" spans="1:5">
      <c r="A32" s="4" t="s">
        <v>375</v>
      </c>
      <c r="B32" s="4" t="s">
        <v>376</v>
      </c>
    </row>
    <row r="33" spans="1:5">
      <c r="A33" s="4" t="s">
        <v>377</v>
      </c>
    </row>
    <row r="34" spans="1:5">
      <c r="A34" s="4" t="s">
        <v>70</v>
      </c>
      <c r="B34" s="5" t="n">
        <v>20000000</v>
      </c>
    </row>
    <row r="35" spans="1:5">
      <c r="A35" s="4" t="s">
        <v>378</v>
      </c>
    </row>
    <row r="36" spans="1:5">
      <c r="A36" s="4" t="s">
        <v>70</v>
      </c>
      <c r="B36" s="5" t="n">
        <v>150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379</v>
      </c>
      <c r="B1" s="2" t="s">
        <v>1</v>
      </c>
    </row>
    <row r="2" spans="1:3">
      <c r="B2" s="2" t="s">
        <v>2</v>
      </c>
      <c r="C2" s="2" t="s">
        <v>74</v>
      </c>
    </row>
    <row r="3" spans="1:3">
      <c r="A3" s="4" t="s">
        <v>380</v>
      </c>
      <c r="B3" s="4" t="s">
        <v>381</v>
      </c>
      <c r="C3" s="4" t="s">
        <v>381</v>
      </c>
    </row>
    <row r="4" spans="1:3">
      <c r="A4" s="4" t="s">
        <v>382</v>
      </c>
    </row>
    <row r="5" spans="1:3">
      <c r="A5" s="4" t="s">
        <v>383</v>
      </c>
      <c r="B5" s="4" t="s">
        <v>384</v>
      </c>
      <c r="C5" s="4" t="s">
        <v>385</v>
      </c>
    </row>
    <row r="6" spans="1:3">
      <c r="A6" s="4" t="s">
        <v>386</v>
      </c>
      <c r="B6" s="4" t="s">
        <v>371</v>
      </c>
      <c r="C6" s="4" t="s">
        <v>387</v>
      </c>
    </row>
    <row r="7" spans="1:3">
      <c r="A7" s="4" t="s">
        <v>388</v>
      </c>
      <c r="B7" s="4" t="s">
        <v>389</v>
      </c>
      <c r="C7" s="4" t="s">
        <v>390</v>
      </c>
    </row>
    <row r="8" spans="1:3">
      <c r="A8" s="4" t="s">
        <v>391</v>
      </c>
    </row>
    <row r="9" spans="1:3">
      <c r="A9" s="4" t="s">
        <v>383</v>
      </c>
      <c r="B9" s="4" t="s">
        <v>392</v>
      </c>
      <c r="C9" s="4" t="s">
        <v>393</v>
      </c>
    </row>
    <row r="10" spans="1:3">
      <c r="A10" s="4" t="s">
        <v>386</v>
      </c>
      <c r="B10" s="4" t="s">
        <v>271</v>
      </c>
      <c r="C10" s="4" t="s">
        <v>271</v>
      </c>
    </row>
    <row r="11" spans="1:3">
      <c r="A11" s="4" t="s">
        <v>388</v>
      </c>
      <c r="B11" s="4" t="s">
        <v>394</v>
      </c>
      <c r="C11" s="4" t="s">
        <v>39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6"/>
    <col customWidth="1" max="2" min="2" width="37"/>
  </cols>
  <sheetData>
    <row r="1" spans="1:2">
      <c r="A1" s="1" t="s">
        <v>396</v>
      </c>
      <c r="B1" s="2" t="s">
        <v>1</v>
      </c>
    </row>
    <row r="2" spans="1:2">
      <c r="B2" s="2" t="s">
        <v>397</v>
      </c>
    </row>
    <row r="3" spans="1:2">
      <c r="A3" s="4" t="s">
        <v>398</v>
      </c>
      <c r="B3" s="5" t="n">
        <v>2957877</v>
      </c>
    </row>
    <row r="4" spans="1:2">
      <c r="A4" s="4" t="s">
        <v>399</v>
      </c>
    </row>
    <row r="5" spans="1:2">
      <c r="A5" s="4" t="s">
        <v>400</v>
      </c>
      <c r="B5" s="5" t="n">
        <v>3483403</v>
      </c>
    </row>
    <row r="6" spans="1:2">
      <c r="A6" s="4" t="s">
        <v>401</v>
      </c>
      <c r="B6" s="5" t="n">
        <v>1140000</v>
      </c>
    </row>
    <row r="7" spans="1:2">
      <c r="A7" s="4" t="s">
        <v>402</v>
      </c>
      <c r="B7" s="5" t="n">
        <v>-21562</v>
      </c>
    </row>
    <row r="8" spans="1:2">
      <c r="A8" s="4" t="s">
        <v>403</v>
      </c>
      <c r="B8" s="5" t="n">
        <v>4601841</v>
      </c>
    </row>
    <row r="9" spans="1:2">
      <c r="A9" s="4" t="s">
        <v>398</v>
      </c>
      <c r="B9" s="5" t="n">
        <v>4601841</v>
      </c>
    </row>
    <row r="10" spans="1:2">
      <c r="A10" s="4" t="s">
        <v>404</v>
      </c>
      <c r="B10" s="7" t="n">
        <v>3.63</v>
      </c>
    </row>
    <row r="11" spans="1:2">
      <c r="A11" s="4" t="s">
        <v>405</v>
      </c>
      <c r="B11" s="9" t="n">
        <v>0.8</v>
      </c>
    </row>
    <row r="12" spans="1:2">
      <c r="A12" s="4" t="s">
        <v>406</v>
      </c>
      <c r="B12" s="9" t="n">
        <v>4.8</v>
      </c>
    </row>
    <row r="13" spans="1:2">
      <c r="A13" s="4" t="s">
        <v>407</v>
      </c>
      <c r="B13" s="9" t="n">
        <v>2.92</v>
      </c>
    </row>
    <row r="14" spans="1:2">
      <c r="A14" s="4" t="s">
        <v>408</v>
      </c>
      <c r="B14" s="7" t="n">
        <v>2.92</v>
      </c>
    </row>
    <row r="15" spans="1:2">
      <c r="A15" s="4" t="s">
        <v>409</v>
      </c>
      <c r="B15" s="4" t="s">
        <v>343</v>
      </c>
    </row>
    <row r="16" spans="1:2">
      <c r="A16" s="4" t="s">
        <v>410</v>
      </c>
      <c r="B16" s="4" t="s">
        <v>343</v>
      </c>
    </row>
    <row r="17" spans="1:2">
      <c r="A17" s="4" t="s">
        <v>411</v>
      </c>
      <c r="B17" s="6" t="n">
        <v>45000</v>
      </c>
    </row>
    <row r="18" spans="1:2">
      <c r="A18" s="4" t="s">
        <v>412</v>
      </c>
      <c r="B18" s="6" t="n">
        <v>45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5"/>
  <sheetViews>
    <sheetView workbookViewId="0">
      <selection activeCell="A1" sqref="A1"/>
    </sheetView>
  </sheetViews>
  <sheetFormatPr baseColWidth="8" defaultRowHeight="15" outlineLevelCol="0"/>
  <cols>
    <col customWidth="1" max="1" min="1" width="79"/>
    <col customWidth="1" max="2" min="2" width="30"/>
  </cols>
  <sheetData>
    <row r="1" spans="1:2">
      <c r="A1" s="1" t="s">
        <v>413</v>
      </c>
      <c r="B1" s="2" t="s">
        <v>414</v>
      </c>
    </row>
    <row r="2" spans="1:2">
      <c r="A2" s="3" t="s">
        <v>415</v>
      </c>
    </row>
    <row r="3" spans="1:2">
      <c r="A3" s="4" t="s">
        <v>416</v>
      </c>
      <c r="B3" s="5" t="n">
        <v>4601841</v>
      </c>
    </row>
    <row r="4" spans="1:2">
      <c r="A4" s="4" t="s">
        <v>417</v>
      </c>
      <c r="B4" s="4" t="s">
        <v>343</v>
      </c>
    </row>
    <row r="5" spans="1:2">
      <c r="A5" s="4" t="s">
        <v>418</v>
      </c>
      <c r="B5" s="5" t="n">
        <v>4601841</v>
      </c>
    </row>
    <row r="6" spans="1:2">
      <c r="A6" s="4" t="s">
        <v>419</v>
      </c>
    </row>
    <row r="7" spans="1:2">
      <c r="A7" s="3" t="s">
        <v>415</v>
      </c>
    </row>
    <row r="8" spans="1:2">
      <c r="A8" s="4" t="s">
        <v>416</v>
      </c>
      <c r="B8" s="5" t="n">
        <v>1140000</v>
      </c>
    </row>
    <row r="9" spans="1:2">
      <c r="A9" s="4" t="s">
        <v>417</v>
      </c>
      <c r="B9" s="4" t="s">
        <v>420</v>
      </c>
    </row>
    <row r="10" spans="1:2">
      <c r="A10" s="4" t="s">
        <v>418</v>
      </c>
      <c r="B10" s="5" t="n">
        <v>1140000</v>
      </c>
    </row>
    <row r="11" spans="1:2">
      <c r="A11" s="4" t="s">
        <v>421</v>
      </c>
    </row>
    <row r="12" spans="1:2">
      <c r="A12" s="3" t="s">
        <v>415</v>
      </c>
    </row>
    <row r="13" spans="1:2">
      <c r="A13" s="4" t="s">
        <v>422</v>
      </c>
      <c r="B13" s="7" t="n">
        <v>0.7</v>
      </c>
    </row>
    <row r="14" spans="1:2">
      <c r="A14" s="4" t="s">
        <v>423</v>
      </c>
    </row>
    <row r="15" spans="1:2">
      <c r="A15" s="3" t="s">
        <v>415</v>
      </c>
    </row>
    <row r="16" spans="1:2">
      <c r="A16" s="4" t="s">
        <v>422</v>
      </c>
      <c r="B16" s="7" t="n">
        <v>0.99</v>
      </c>
    </row>
    <row r="17" spans="1:2">
      <c r="A17" s="4" t="s">
        <v>424</v>
      </c>
    </row>
    <row r="18" spans="1:2">
      <c r="A18" s="3" t="s">
        <v>415</v>
      </c>
    </row>
    <row r="19" spans="1:2">
      <c r="A19" s="4" t="s">
        <v>416</v>
      </c>
      <c r="B19" s="5" t="n">
        <v>844444</v>
      </c>
    </row>
    <row r="20" spans="1:2">
      <c r="A20" s="4" t="s">
        <v>417</v>
      </c>
      <c r="B20" s="4" t="s">
        <v>425</v>
      </c>
    </row>
    <row r="21" spans="1:2">
      <c r="A21" s="4" t="s">
        <v>418</v>
      </c>
      <c r="B21" s="5" t="n">
        <v>844444</v>
      </c>
    </row>
    <row r="22" spans="1:2">
      <c r="A22" s="4" t="s">
        <v>426</v>
      </c>
    </row>
    <row r="23" spans="1:2">
      <c r="A23" s="3" t="s">
        <v>415</v>
      </c>
    </row>
    <row r="24" spans="1:2">
      <c r="A24" s="4" t="s">
        <v>422</v>
      </c>
      <c r="B24" s="6" t="n">
        <v>1</v>
      </c>
    </row>
    <row r="25" spans="1:2">
      <c r="A25" s="4" t="s">
        <v>427</v>
      </c>
    </row>
    <row r="26" spans="1:2">
      <c r="A26" s="3" t="s">
        <v>415</v>
      </c>
    </row>
    <row r="27" spans="1:2">
      <c r="A27" s="4" t="s">
        <v>422</v>
      </c>
      <c r="B27" s="7" t="n">
        <v>1.99</v>
      </c>
    </row>
    <row r="28" spans="1:2">
      <c r="A28" s="4" t="s">
        <v>428</v>
      </c>
    </row>
    <row r="29" spans="1:2">
      <c r="A29" s="3" t="s">
        <v>415</v>
      </c>
    </row>
    <row r="30" spans="1:2">
      <c r="A30" s="4" t="s">
        <v>416</v>
      </c>
      <c r="B30" s="5" t="n">
        <v>75000</v>
      </c>
    </row>
    <row r="31" spans="1:2">
      <c r="A31" s="4" t="s">
        <v>417</v>
      </c>
      <c r="B31" s="4" t="s">
        <v>429</v>
      </c>
    </row>
    <row r="32" spans="1:2">
      <c r="A32" s="4" t="s">
        <v>418</v>
      </c>
      <c r="B32" s="5" t="n">
        <v>75000</v>
      </c>
    </row>
    <row r="33" spans="1:2">
      <c r="A33" s="4" t="s">
        <v>430</v>
      </c>
    </row>
    <row r="34" spans="1:2">
      <c r="A34" s="3" t="s">
        <v>415</v>
      </c>
    </row>
    <row r="35" spans="1:2">
      <c r="A35" s="4" t="s">
        <v>422</v>
      </c>
      <c r="B35" s="6" t="n">
        <v>2</v>
      </c>
    </row>
    <row r="36" spans="1:2">
      <c r="A36" s="4" t="s">
        <v>431</v>
      </c>
    </row>
    <row r="37" spans="1:2">
      <c r="A37" s="3" t="s">
        <v>415</v>
      </c>
    </row>
    <row r="38" spans="1:2">
      <c r="A38" s="4" t="s">
        <v>422</v>
      </c>
      <c r="B38" s="7" t="n">
        <v>2.99</v>
      </c>
    </row>
    <row r="39" spans="1:2">
      <c r="A39" s="4" t="s">
        <v>432</v>
      </c>
    </row>
    <row r="40" spans="1:2">
      <c r="A40" s="3" t="s">
        <v>415</v>
      </c>
    </row>
    <row r="41" spans="1:2">
      <c r="A41" s="4" t="s">
        <v>416</v>
      </c>
      <c r="B41" s="5" t="n">
        <v>70000</v>
      </c>
    </row>
    <row r="42" spans="1:2">
      <c r="A42" s="4" t="s">
        <v>417</v>
      </c>
      <c r="B42" s="4" t="s">
        <v>433</v>
      </c>
    </row>
    <row r="43" spans="1:2">
      <c r="A43" s="4" t="s">
        <v>418</v>
      </c>
      <c r="B43" s="5" t="n">
        <v>70000</v>
      </c>
    </row>
    <row r="44" spans="1:2">
      <c r="A44" s="4" t="s">
        <v>434</v>
      </c>
    </row>
    <row r="45" spans="1:2">
      <c r="A45" s="3" t="s">
        <v>415</v>
      </c>
    </row>
    <row r="46" spans="1:2">
      <c r="A46" s="4" t="s">
        <v>422</v>
      </c>
      <c r="B46" s="6" t="n">
        <v>3</v>
      </c>
    </row>
    <row r="47" spans="1:2">
      <c r="A47" s="4" t="s">
        <v>435</v>
      </c>
    </row>
    <row r="48" spans="1:2">
      <c r="A48" s="3" t="s">
        <v>415</v>
      </c>
    </row>
    <row r="49" spans="1:2">
      <c r="A49" s="4" t="s">
        <v>422</v>
      </c>
      <c r="B49" s="7" t="n">
        <v>3.99</v>
      </c>
    </row>
    <row r="50" spans="1:2">
      <c r="A50" s="4" t="s">
        <v>436</v>
      </c>
    </row>
    <row r="51" spans="1:2">
      <c r="A51" s="3" t="s">
        <v>415</v>
      </c>
    </row>
    <row r="52" spans="1:2">
      <c r="A52" s="4" t="s">
        <v>416</v>
      </c>
      <c r="B52" s="5" t="n">
        <v>2159635</v>
      </c>
    </row>
    <row r="53" spans="1:2">
      <c r="A53" s="4" t="s">
        <v>417</v>
      </c>
      <c r="B53" s="4" t="s">
        <v>343</v>
      </c>
    </row>
    <row r="54" spans="1:2">
      <c r="A54" s="4" t="s">
        <v>418</v>
      </c>
      <c r="B54" s="5" t="n">
        <v>2159635</v>
      </c>
    </row>
    <row r="55" spans="1:2">
      <c r="A55" s="4" t="s">
        <v>437</v>
      </c>
    </row>
    <row r="56" spans="1:2">
      <c r="A56" s="3" t="s">
        <v>415</v>
      </c>
    </row>
    <row r="57" spans="1:2">
      <c r="A57" s="4" t="s">
        <v>422</v>
      </c>
      <c r="B57" s="6" t="n">
        <v>4</v>
      </c>
    </row>
    <row r="58" spans="1:2">
      <c r="A58" s="4" t="s">
        <v>438</v>
      </c>
    </row>
    <row r="59" spans="1:2">
      <c r="A59" s="3" t="s">
        <v>415</v>
      </c>
    </row>
    <row r="60" spans="1:2">
      <c r="A60" s="4" t="s">
        <v>422</v>
      </c>
      <c r="B60" s="7" t="n">
        <v>4.99</v>
      </c>
    </row>
    <row r="61" spans="1:2">
      <c r="A61" s="4" t="s">
        <v>439</v>
      </c>
    </row>
    <row r="62" spans="1:2">
      <c r="A62" s="3" t="s">
        <v>415</v>
      </c>
    </row>
    <row r="63" spans="1:2">
      <c r="A63" s="4" t="s">
        <v>416</v>
      </c>
      <c r="B63" s="5" t="n">
        <v>195989</v>
      </c>
    </row>
    <row r="64" spans="1:2">
      <c r="A64" s="4" t="s">
        <v>417</v>
      </c>
      <c r="B64" s="4" t="s">
        <v>343</v>
      </c>
    </row>
    <row r="65" spans="1:2">
      <c r="A65" s="4" t="s">
        <v>418</v>
      </c>
      <c r="B65" s="5" t="n">
        <v>195989</v>
      </c>
    </row>
    <row r="66" spans="1:2">
      <c r="A66" s="4" t="s">
        <v>440</v>
      </c>
    </row>
    <row r="67" spans="1:2">
      <c r="A67" s="3" t="s">
        <v>415</v>
      </c>
    </row>
    <row r="68" spans="1:2">
      <c r="A68" s="4" t="s">
        <v>422</v>
      </c>
      <c r="B68" s="6" t="n">
        <v>5</v>
      </c>
    </row>
    <row r="69" spans="1:2">
      <c r="A69" s="4" t="s">
        <v>441</v>
      </c>
    </row>
    <row r="70" spans="1:2">
      <c r="A70" s="3" t="s">
        <v>415</v>
      </c>
    </row>
    <row r="71" spans="1:2">
      <c r="A71" s="4" t="s">
        <v>422</v>
      </c>
      <c r="B71" s="7" t="n">
        <v>5.99</v>
      </c>
    </row>
    <row r="72" spans="1:2">
      <c r="A72" s="4" t="s">
        <v>442</v>
      </c>
    </row>
    <row r="73" spans="1:2">
      <c r="A73" s="3" t="s">
        <v>415</v>
      </c>
    </row>
    <row r="74" spans="1:2">
      <c r="A74" s="4" t="s">
        <v>416</v>
      </c>
      <c r="B74" s="5" t="n">
        <v>40000</v>
      </c>
    </row>
    <row r="75" spans="1:2">
      <c r="A75" s="4" t="s">
        <v>417</v>
      </c>
      <c r="B75" s="4" t="s">
        <v>443</v>
      </c>
    </row>
    <row r="76" spans="1:2">
      <c r="A76" s="4" t="s">
        <v>418</v>
      </c>
      <c r="B76" s="5" t="n">
        <v>40000</v>
      </c>
    </row>
    <row r="77" spans="1:2">
      <c r="A77" s="4" t="s">
        <v>444</v>
      </c>
    </row>
    <row r="78" spans="1:2">
      <c r="A78" s="3" t="s">
        <v>415</v>
      </c>
    </row>
    <row r="79" spans="1:2">
      <c r="A79" s="4" t="s">
        <v>422</v>
      </c>
      <c r="B79" s="6" t="n">
        <v>6</v>
      </c>
    </row>
    <row r="80" spans="1:2">
      <c r="A80" s="4" t="s">
        <v>445</v>
      </c>
    </row>
    <row r="81" spans="1:2">
      <c r="A81" s="3" t="s">
        <v>415</v>
      </c>
    </row>
    <row r="82" spans="1:2">
      <c r="A82" s="4" t="s">
        <v>422</v>
      </c>
      <c r="B82" s="7" t="n">
        <v>7.99</v>
      </c>
    </row>
    <row r="83" spans="1:2">
      <c r="A83" s="4" t="s">
        <v>446</v>
      </c>
    </row>
    <row r="84" spans="1:2">
      <c r="A84" s="3" t="s">
        <v>415</v>
      </c>
    </row>
    <row r="85" spans="1:2">
      <c r="A85" s="4" t="s">
        <v>416</v>
      </c>
      <c r="B85" s="5" t="n">
        <v>2500</v>
      </c>
    </row>
    <row r="86" spans="1:2">
      <c r="A86" s="4" t="s">
        <v>417</v>
      </c>
      <c r="B86" s="4" t="s">
        <v>447</v>
      </c>
    </row>
    <row r="87" spans="1:2">
      <c r="A87" s="4" t="s">
        <v>418</v>
      </c>
      <c r="B87" s="5" t="n">
        <v>2500</v>
      </c>
    </row>
    <row r="88" spans="1:2">
      <c r="A88" s="4" t="s">
        <v>448</v>
      </c>
    </row>
    <row r="89" spans="1:2">
      <c r="A89" s="3" t="s">
        <v>415</v>
      </c>
    </row>
    <row r="90" spans="1:2">
      <c r="A90" s="4" t="s">
        <v>422</v>
      </c>
      <c r="B90" s="6" t="n">
        <v>8</v>
      </c>
    </row>
    <row r="91" spans="1:2">
      <c r="A91" s="4" t="s">
        <v>449</v>
      </c>
    </row>
    <row r="92" spans="1:2">
      <c r="A92" s="3" t="s">
        <v>415</v>
      </c>
    </row>
    <row r="93" spans="1:2">
      <c r="A93" s="4" t="s">
        <v>422</v>
      </c>
      <c r="B93" s="7" t="n">
        <v>9.99</v>
      </c>
    </row>
    <row r="94" spans="1:2">
      <c r="A94" s="4" t="s">
        <v>450</v>
      </c>
    </row>
    <row r="95" spans="1:2">
      <c r="A95" s="3" t="s">
        <v>415</v>
      </c>
    </row>
    <row r="96" spans="1:2">
      <c r="A96" s="4" t="s">
        <v>416</v>
      </c>
      <c r="B96" s="5" t="n">
        <v>40400</v>
      </c>
    </row>
    <row r="97" spans="1:2">
      <c r="A97" s="4" t="s">
        <v>417</v>
      </c>
      <c r="B97" s="4" t="s">
        <v>371</v>
      </c>
    </row>
    <row r="98" spans="1:2">
      <c r="A98" s="4" t="s">
        <v>418</v>
      </c>
      <c r="B98" s="5" t="n">
        <v>40400</v>
      </c>
    </row>
    <row r="99" spans="1:2">
      <c r="A99" s="4" t="s">
        <v>451</v>
      </c>
    </row>
    <row r="100" spans="1:2">
      <c r="A100" s="3" t="s">
        <v>415</v>
      </c>
    </row>
    <row r="101" spans="1:2">
      <c r="A101" s="4" t="s">
        <v>422</v>
      </c>
      <c r="B101" s="6" t="n">
        <v>10</v>
      </c>
    </row>
    <row r="102" spans="1:2">
      <c r="A102" s="4" t="s">
        <v>452</v>
      </c>
    </row>
    <row r="103" spans="1:2">
      <c r="A103" s="3" t="s">
        <v>415</v>
      </c>
    </row>
    <row r="104" spans="1:2">
      <c r="A104" s="4" t="s">
        <v>422</v>
      </c>
      <c r="B104" s="7" t="n">
        <v>14.99</v>
      </c>
    </row>
    <row r="105" spans="1:2">
      <c r="A105" s="4" t="s">
        <v>450</v>
      </c>
    </row>
    <row r="106" spans="1:2">
      <c r="A106" s="3" t="s">
        <v>415</v>
      </c>
    </row>
    <row r="107" spans="1:2">
      <c r="A107" s="4" t="s">
        <v>416</v>
      </c>
      <c r="B107" s="5" t="n">
        <v>33873</v>
      </c>
    </row>
    <row r="108" spans="1:2">
      <c r="A108" s="4" t="s">
        <v>417</v>
      </c>
      <c r="B108" s="4" t="s">
        <v>453</v>
      </c>
    </row>
    <row r="109" spans="1:2">
      <c r="A109" s="4" t="s">
        <v>418</v>
      </c>
      <c r="B109" s="5" t="n">
        <v>33873</v>
      </c>
    </row>
    <row r="110" spans="1:2">
      <c r="A110" s="4" t="s">
        <v>451</v>
      </c>
    </row>
    <row r="111" spans="1:2">
      <c r="A111" s="3" t="s">
        <v>415</v>
      </c>
    </row>
    <row r="112" spans="1:2">
      <c r="A112" s="4" t="s">
        <v>422</v>
      </c>
      <c r="B112" s="6" t="n">
        <v>15</v>
      </c>
    </row>
    <row r="113" spans="1:2">
      <c r="A113" s="4" t="s">
        <v>452</v>
      </c>
    </row>
    <row r="114" spans="1:2">
      <c r="A114" s="3" t="s">
        <v>415</v>
      </c>
    </row>
    <row r="115" spans="1:2">
      <c r="A115" s="4" t="s">
        <v>422</v>
      </c>
      <c r="B115" s="7" t="n">
        <v>19.9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0"/>
  </cols>
  <sheetData>
    <row r="1" spans="1:2">
      <c r="A1" s="1" t="s">
        <v>454</v>
      </c>
      <c r="B1" s="2" t="s">
        <v>1</v>
      </c>
    </row>
    <row r="2" spans="1:2">
      <c r="B2" s="2" t="s">
        <v>414</v>
      </c>
    </row>
    <row r="3" spans="1:2">
      <c r="A3" s="3" t="s">
        <v>455</v>
      </c>
    </row>
    <row r="4" spans="1:2">
      <c r="A4" s="4" t="s">
        <v>456</v>
      </c>
      <c r="B4" s="5" t="n">
        <v>4750868</v>
      </c>
    </row>
    <row r="5" spans="1:2">
      <c r="A5" s="4" t="s">
        <v>457</v>
      </c>
      <c r="B5" s="4" t="s">
        <v>458</v>
      </c>
    </row>
    <row r="6" spans="1:2">
      <c r="A6" s="4" t="s">
        <v>459</v>
      </c>
      <c r="B6" s="5" t="n">
        <v>2957877</v>
      </c>
    </row>
    <row r="7" spans="1:2">
      <c r="A7" s="4" t="s">
        <v>419</v>
      </c>
    </row>
    <row r="8" spans="1:2">
      <c r="A8" s="3" t="s">
        <v>455</v>
      </c>
    </row>
    <row r="9" spans="1:2">
      <c r="A9" s="4" t="s">
        <v>460</v>
      </c>
      <c r="B9" s="7" t="n">
        <v>0.75</v>
      </c>
    </row>
    <row r="10" spans="1:2">
      <c r="A10" s="4" t="s">
        <v>461</v>
      </c>
      <c r="B10" s="7" t="n">
        <v>0.99</v>
      </c>
    </row>
    <row r="11" spans="1:2">
      <c r="A11" s="4" t="s">
        <v>456</v>
      </c>
      <c r="B11" s="5" t="n">
        <v>4631700</v>
      </c>
    </row>
    <row r="12" spans="1:2">
      <c r="A12" s="4" t="s">
        <v>457</v>
      </c>
      <c r="B12" s="4" t="s">
        <v>462</v>
      </c>
    </row>
    <row r="13" spans="1:2">
      <c r="A13" s="4" t="s">
        <v>459</v>
      </c>
      <c r="B13" s="5" t="n">
        <v>2838709</v>
      </c>
    </row>
    <row r="14" spans="1:2">
      <c r="A14" s="4" t="s">
        <v>424</v>
      </c>
    </row>
    <row r="15" spans="1:2">
      <c r="A15" s="3" t="s">
        <v>455</v>
      </c>
    </row>
    <row r="16" spans="1:2">
      <c r="A16" s="4" t="s">
        <v>460</v>
      </c>
      <c r="B16" s="6" t="n">
        <v>1</v>
      </c>
    </row>
    <row r="17" spans="1:2">
      <c r="A17" s="4" t="s">
        <v>461</v>
      </c>
      <c r="B17" s="7" t="n">
        <v>5.99</v>
      </c>
    </row>
    <row r="18" spans="1:2">
      <c r="A18" s="4" t="s">
        <v>456</v>
      </c>
      <c r="B18" s="5" t="n">
        <v>46668</v>
      </c>
    </row>
    <row r="19" spans="1:2">
      <c r="A19" s="4" t="s">
        <v>457</v>
      </c>
      <c r="B19" s="4" t="s">
        <v>371</v>
      </c>
    </row>
    <row r="20" spans="1:2">
      <c r="A20" s="4" t="s">
        <v>459</v>
      </c>
      <c r="B20" s="5" t="n">
        <v>46668</v>
      </c>
    </row>
    <row r="21" spans="1:2">
      <c r="A21" s="4" t="s">
        <v>428</v>
      </c>
    </row>
    <row r="22" spans="1:2">
      <c r="A22" s="3" t="s">
        <v>455</v>
      </c>
    </row>
    <row r="23" spans="1:2">
      <c r="A23" s="4" t="s">
        <v>460</v>
      </c>
      <c r="B23" s="6" t="n">
        <v>6</v>
      </c>
    </row>
    <row r="24" spans="1:2">
      <c r="A24" s="4" t="s">
        <v>461</v>
      </c>
      <c r="B24" s="7" t="n">
        <v>19.99</v>
      </c>
    </row>
    <row r="25" spans="1:2">
      <c r="A25" s="4" t="s">
        <v>456</v>
      </c>
      <c r="B25" s="5" t="n">
        <v>37500</v>
      </c>
    </row>
    <row r="26" spans="1:2">
      <c r="A26" s="4" t="s">
        <v>457</v>
      </c>
      <c r="B26" s="4" t="s">
        <v>463</v>
      </c>
    </row>
    <row r="27" spans="1:2">
      <c r="A27" s="4" t="s">
        <v>459</v>
      </c>
      <c r="B27" s="5" t="n">
        <v>37500</v>
      </c>
    </row>
    <row r="28" spans="1:2">
      <c r="A28" s="4" t="s">
        <v>432</v>
      </c>
    </row>
    <row r="29" spans="1:2">
      <c r="A29" s="3" t="s">
        <v>455</v>
      </c>
    </row>
    <row r="30" spans="1:2">
      <c r="A30" s="4" t="s">
        <v>460</v>
      </c>
      <c r="B30" s="6" t="n">
        <v>20</v>
      </c>
    </row>
    <row r="31" spans="1:2">
      <c r="A31" s="4" t="s">
        <v>461</v>
      </c>
      <c r="B31" s="6" t="n">
        <v>30</v>
      </c>
    </row>
    <row r="32" spans="1:2">
      <c r="A32" s="4" t="s">
        <v>456</v>
      </c>
      <c r="B32" s="5" t="n">
        <v>35000</v>
      </c>
    </row>
    <row r="33" spans="1:2">
      <c r="A33" s="4" t="s">
        <v>457</v>
      </c>
      <c r="B33" s="4" t="s">
        <v>464</v>
      </c>
    </row>
    <row r="34" spans="1:2">
      <c r="A34" s="4" t="s">
        <v>459</v>
      </c>
      <c r="B34" s="5" t="n">
        <v>35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465</v>
      </c>
      <c r="B1" s="2" t="s">
        <v>1</v>
      </c>
    </row>
    <row r="2" spans="1:3">
      <c r="B2" s="2" t="s">
        <v>2</v>
      </c>
      <c r="C2" s="2" t="s">
        <v>74</v>
      </c>
    </row>
    <row r="3" spans="1:3">
      <c r="A3" s="4" t="s">
        <v>232</v>
      </c>
    </row>
    <row r="4" spans="1:3">
      <c r="A4" s="4" t="s">
        <v>466</v>
      </c>
      <c r="C4" s="6" t="n">
        <v>834620</v>
      </c>
    </row>
    <row r="5" spans="1:3">
      <c r="A5" s="4" t="s">
        <v>467</v>
      </c>
      <c r="B5" s="6" t="n">
        <v>1670911</v>
      </c>
    </row>
    <row r="6" spans="1:3">
      <c r="A6" s="4" t="s">
        <v>468</v>
      </c>
      <c r="C6" s="4" t="s">
        <v>469</v>
      </c>
    </row>
    <row r="7" spans="1:3">
      <c r="A7" s="4" t="s">
        <v>470</v>
      </c>
    </row>
    <row r="8" spans="1:3">
      <c r="A8" s="4" t="s">
        <v>466</v>
      </c>
      <c r="B8" s="6" t="n">
        <v>729677</v>
      </c>
    </row>
    <row r="9" spans="1:3">
      <c r="A9" s="4" t="s">
        <v>468</v>
      </c>
      <c r="B9" s="4" t="s">
        <v>469</v>
      </c>
    </row>
    <row r="10" spans="1:3">
      <c r="A10" s="4" t="s">
        <v>471</v>
      </c>
    </row>
    <row r="11" spans="1:3">
      <c r="A11" s="4" t="s">
        <v>466</v>
      </c>
      <c r="B11" s="6" t="n">
        <v>296081</v>
      </c>
    </row>
    <row r="12" spans="1:3">
      <c r="A12" s="4" t="s">
        <v>467</v>
      </c>
      <c r="B12" s="6" t="n">
        <v>356980</v>
      </c>
    </row>
    <row r="13" spans="1:3">
      <c r="A13" s="4" t="s">
        <v>468</v>
      </c>
      <c r="B13" s="4" t="s">
        <v>453</v>
      </c>
    </row>
    <row r="14" spans="1:3">
      <c r="A14" s="4" t="s">
        <v>472</v>
      </c>
    </row>
    <row r="15" spans="1:3">
      <c r="A15" s="4" t="s">
        <v>466</v>
      </c>
      <c r="B15" s="6" t="n">
        <v>149794</v>
      </c>
      <c r="C15" s="6" t="n">
        <v>75845</v>
      </c>
    </row>
    <row r="16" spans="1:3">
      <c r="A16" s="4" t="s">
        <v>467</v>
      </c>
      <c r="B16" s="6" t="n">
        <v>494727</v>
      </c>
    </row>
    <row r="17" spans="1:3">
      <c r="A17" s="4" t="s">
        <v>468</v>
      </c>
      <c r="B17" s="4" t="s">
        <v>443</v>
      </c>
      <c r="C17" s="4" t="s">
        <v>443</v>
      </c>
    </row>
    <row r="18" spans="1:3">
      <c r="A18" s="4" t="s">
        <v>473</v>
      </c>
    </row>
    <row r="19" spans="1:3">
      <c r="A19" s="4" t="s">
        <v>466</v>
      </c>
      <c r="B19" s="6" t="n">
        <v>283802</v>
      </c>
      <c r="C19" s="6" t="n">
        <v>494548</v>
      </c>
    </row>
    <row r="20" spans="1:3">
      <c r="A20" s="4" t="s">
        <v>467</v>
      </c>
      <c r="B20" s="6" t="n">
        <v>819204</v>
      </c>
    </row>
    <row r="21" spans="1:3">
      <c r="A21" s="4" t="s">
        <v>468</v>
      </c>
      <c r="B21" s="4" t="s">
        <v>425</v>
      </c>
      <c r="C21" s="4" t="s">
        <v>425</v>
      </c>
    </row>
    <row r="22" spans="1:3">
      <c r="A22" s="4" t="s">
        <v>474</v>
      </c>
    </row>
    <row r="23" spans="1:3">
      <c r="A23" s="4" t="s">
        <v>466</v>
      </c>
      <c r="C23" s="6" t="n">
        <v>264227</v>
      </c>
    </row>
    <row r="24" spans="1:3">
      <c r="A24" s="4" t="s">
        <v>468</v>
      </c>
      <c r="C24" s="4" t="s">
        <v>45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75</v>
      </c>
      <c r="B1" s="2" t="s">
        <v>1</v>
      </c>
      <c r="D1" s="2" t="s">
        <v>476</v>
      </c>
    </row>
    <row r="2" spans="1:4">
      <c r="B2" s="2" t="s">
        <v>2</v>
      </c>
      <c r="C2" s="2" t="s">
        <v>74</v>
      </c>
      <c r="D2" s="2" t="s">
        <v>31</v>
      </c>
    </row>
    <row r="3" spans="1:4">
      <c r="A3" s="4" t="s">
        <v>477</v>
      </c>
      <c r="B3" s="6" t="n">
        <v>844124</v>
      </c>
    </row>
    <row r="4" spans="1:4">
      <c r="A4" s="4" t="s">
        <v>108</v>
      </c>
      <c r="B4" s="5" t="n">
        <v>2517254</v>
      </c>
      <c r="C4" s="6" t="n">
        <v>9397</v>
      </c>
    </row>
    <row r="5" spans="1:4">
      <c r="A5" s="4" t="s">
        <v>478</v>
      </c>
      <c r="B5" s="5" t="n">
        <v>46264</v>
      </c>
    </row>
    <row r="6" spans="1:4">
      <c r="A6" s="4" t="s">
        <v>233</v>
      </c>
    </row>
    <row r="7" spans="1:4">
      <c r="A7" s="4" t="s">
        <v>479</v>
      </c>
      <c r="B7" s="5" t="n">
        <v>27260</v>
      </c>
    </row>
    <row r="8" spans="1:4">
      <c r="A8" s="4" t="s">
        <v>478</v>
      </c>
      <c r="D8" s="6" t="n">
        <v>50574</v>
      </c>
    </row>
    <row r="9" spans="1:4">
      <c r="A9" s="4" t="s">
        <v>480</v>
      </c>
    </row>
    <row r="10" spans="1:4">
      <c r="A10" s="4" t="s">
        <v>479</v>
      </c>
      <c r="B10" s="5" t="n">
        <v>724634</v>
      </c>
    </row>
    <row r="11" spans="1:4">
      <c r="A11" s="4" t="s">
        <v>478</v>
      </c>
      <c r="B11" s="5" t="n">
        <v>96838</v>
      </c>
    </row>
    <row r="12" spans="1:4">
      <c r="A12" s="4" t="s">
        <v>399</v>
      </c>
    </row>
    <row r="13" spans="1:4">
      <c r="A13" s="4" t="s">
        <v>47</v>
      </c>
      <c r="B13" s="5" t="n">
        <v>580000</v>
      </c>
    </row>
    <row r="14" spans="1:4">
      <c r="A14" s="4" t="s">
        <v>234</v>
      </c>
    </row>
    <row r="15" spans="1:4">
      <c r="A15" s="4" t="s">
        <v>47</v>
      </c>
      <c r="B15" s="6" t="n">
        <v>23924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74</v>
      </c>
    </row>
    <row r="3" spans="1:3">
      <c r="A3" s="3" t="s">
        <v>168</v>
      </c>
    </row>
    <row r="4" spans="1:3">
      <c r="A4" s="4" t="s">
        <v>482</v>
      </c>
      <c r="B4" s="6" t="n">
        <v>1094607</v>
      </c>
    </row>
    <row r="5" spans="1:3">
      <c r="A5" s="4" t="s">
        <v>483</v>
      </c>
      <c r="B5" s="5" t="n">
        <v>2972400</v>
      </c>
    </row>
    <row r="6" spans="1:3">
      <c r="A6" s="4" t="s">
        <v>477</v>
      </c>
      <c r="B6" s="5" t="n">
        <v>-844124</v>
      </c>
    </row>
    <row r="7" spans="1:3">
      <c r="A7" s="4" t="s">
        <v>88</v>
      </c>
      <c r="B7" s="5" t="n">
        <v>46264</v>
      </c>
    </row>
    <row r="8" spans="1:3">
      <c r="A8" s="4" t="s">
        <v>108</v>
      </c>
      <c r="B8" s="5" t="n">
        <v>-2517254</v>
      </c>
      <c r="C8" s="6" t="n">
        <v>-9397</v>
      </c>
    </row>
    <row r="9" spans="1:3">
      <c r="A9" s="4" t="s">
        <v>484</v>
      </c>
      <c r="B9" s="6" t="n">
        <v>75189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3</v>
      </c>
      <c r="B1" s="2" t="s">
        <v>1</v>
      </c>
    </row>
    <row r="2" spans="1:3">
      <c r="B2" s="2" t="s">
        <v>2</v>
      </c>
      <c r="C2" s="2" t="s">
        <v>74</v>
      </c>
    </row>
    <row r="3" spans="1:3">
      <c r="A3" s="3" t="s">
        <v>75</v>
      </c>
    </row>
    <row r="4" spans="1:3">
      <c r="A4" s="4" t="s">
        <v>76</v>
      </c>
      <c r="B4" s="6" t="n">
        <v>29000</v>
      </c>
      <c r="C4" s="6" t="n">
        <v>19000</v>
      </c>
    </row>
    <row r="5" spans="1:3">
      <c r="A5" s="3" t="s">
        <v>77</v>
      </c>
    </row>
    <row r="6" spans="1:3">
      <c r="A6" s="4" t="s">
        <v>78</v>
      </c>
      <c r="B6" s="5" t="n">
        <v>15837</v>
      </c>
      <c r="C6" s="5" t="n">
        <v>41023</v>
      </c>
    </row>
    <row r="7" spans="1:3">
      <c r="A7" s="4" t="s">
        <v>79</v>
      </c>
      <c r="B7" s="5" t="n">
        <v>599734</v>
      </c>
      <c r="C7" s="5" t="n">
        <v>432930</v>
      </c>
    </row>
    <row r="8" spans="1:3">
      <c r="A8" s="4" t="s">
        <v>80</v>
      </c>
      <c r="B8" s="5" t="n">
        <v>455006</v>
      </c>
      <c r="C8" s="5" t="n">
        <v>407130</v>
      </c>
    </row>
    <row r="9" spans="1:3">
      <c r="A9" s="4" t="s">
        <v>81</v>
      </c>
      <c r="B9" s="5" t="n">
        <v>1286759</v>
      </c>
      <c r="C9" s="5" t="n">
        <v>1368655</v>
      </c>
    </row>
    <row r="10" spans="1:3">
      <c r="A10" s="4" t="s">
        <v>82</v>
      </c>
      <c r="B10" s="5" t="n">
        <v>2357336</v>
      </c>
      <c r="C10" s="5" t="n">
        <v>2249738</v>
      </c>
    </row>
    <row r="11" spans="1:3">
      <c r="A11" s="4" t="s">
        <v>83</v>
      </c>
      <c r="B11" s="5" t="n">
        <v>-2328336</v>
      </c>
      <c r="C11" s="5" t="n">
        <v>-2230738</v>
      </c>
    </row>
    <row r="12" spans="1:3">
      <c r="A12" s="3" t="s">
        <v>84</v>
      </c>
    </row>
    <row r="13" spans="1:3">
      <c r="A13" s="4" t="s">
        <v>85</v>
      </c>
      <c r="B13" s="5" t="n">
        <v>-316944</v>
      </c>
      <c r="C13" s="5" t="n">
        <v>-161259</v>
      </c>
    </row>
    <row r="14" spans="1:3">
      <c r="A14" s="4" t="s">
        <v>86</v>
      </c>
      <c r="B14" s="5" t="n">
        <v>-743142</v>
      </c>
      <c r="C14" s="5" t="n">
        <v>-261646</v>
      </c>
    </row>
    <row r="15" spans="1:3">
      <c r="A15" s="4" t="s">
        <v>87</v>
      </c>
      <c r="B15" s="5" t="n">
        <v>-448486</v>
      </c>
      <c r="C15" s="5" t="n">
        <v>-18837</v>
      </c>
    </row>
    <row r="16" spans="1:3">
      <c r="A16" s="4" t="s">
        <v>88</v>
      </c>
      <c r="B16" s="5" t="n">
        <v>-46264</v>
      </c>
      <c r="C16" s="5" t="n">
        <v>164820</v>
      </c>
    </row>
    <row r="17" spans="1:3">
      <c r="A17" s="4" t="s">
        <v>89</v>
      </c>
      <c r="B17" s="5" t="n">
        <v>-1554836</v>
      </c>
      <c r="C17" s="5" t="n">
        <v>-276922</v>
      </c>
    </row>
    <row r="18" spans="1:3">
      <c r="A18" s="4" t="s">
        <v>90</v>
      </c>
      <c r="B18" s="6" t="n">
        <v>-3883172</v>
      </c>
      <c r="C18" s="6" t="n">
        <v>-2507660</v>
      </c>
    </row>
    <row r="19" spans="1:3">
      <c r="A19" s="3" t="s">
        <v>91</v>
      </c>
    </row>
    <row r="20" spans="1:3">
      <c r="A20" s="4" t="s">
        <v>92</v>
      </c>
      <c r="B20" s="7" t="n">
        <v>-0.28</v>
      </c>
      <c r="C20" s="7" t="n">
        <v>-0.39</v>
      </c>
    </row>
    <row r="21" spans="1:3">
      <c r="A21" s="3" t="s">
        <v>93</v>
      </c>
    </row>
    <row r="22" spans="1:3">
      <c r="A22" s="4" t="s">
        <v>92</v>
      </c>
      <c r="B22" s="5" t="n">
        <v>13645991</v>
      </c>
      <c r="C22" s="5" t="n">
        <v>63928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485</v>
      </c>
      <c r="B1" s="2" t="s">
        <v>1</v>
      </c>
    </row>
    <row r="2" spans="1:3">
      <c r="B2" s="2" t="s">
        <v>2</v>
      </c>
      <c r="C2" s="2" t="s">
        <v>74</v>
      </c>
    </row>
    <row r="3" spans="1:3">
      <c r="A3" s="4" t="s">
        <v>486</v>
      </c>
    </row>
    <row r="4" spans="1:3">
      <c r="A4" s="4" t="s">
        <v>487</v>
      </c>
      <c r="B4" s="10" t="n">
        <v>0.0221</v>
      </c>
      <c r="C4" s="10" t="n">
        <v>0.0122</v>
      </c>
    </row>
    <row r="5" spans="1:3">
      <c r="A5" s="4" t="s">
        <v>488</v>
      </c>
    </row>
    <row r="6" spans="1:3">
      <c r="A6" s="4" t="s">
        <v>487</v>
      </c>
      <c r="B6" s="10" t="n">
        <v>0.0262</v>
      </c>
      <c r="C6" s="10" t="n">
        <v>0.0256</v>
      </c>
    </row>
    <row r="7" spans="1:3">
      <c r="A7" s="4" t="s">
        <v>489</v>
      </c>
    </row>
    <row r="8" spans="1:3">
      <c r="A8" s="4" t="s">
        <v>490</v>
      </c>
      <c r="B8" s="4" t="s">
        <v>491</v>
      </c>
      <c r="C8" s="4" t="s">
        <v>492</v>
      </c>
    </row>
    <row r="9" spans="1:3">
      <c r="A9" s="4" t="s">
        <v>493</v>
      </c>
    </row>
    <row r="10" spans="1:3">
      <c r="A10" s="4" t="s">
        <v>490</v>
      </c>
      <c r="B10" s="4" t="s">
        <v>271</v>
      </c>
      <c r="C10" s="4" t="s">
        <v>494</v>
      </c>
    </row>
    <row r="11" spans="1:3">
      <c r="A11" s="4" t="s">
        <v>495</v>
      </c>
    </row>
    <row r="12" spans="1:3">
      <c r="A12" s="4" t="s">
        <v>487</v>
      </c>
      <c r="B12" s="9" t="n">
        <v>1.04</v>
      </c>
      <c r="C12" s="5" t="n">
        <v>1</v>
      </c>
    </row>
    <row r="13" spans="1:3">
      <c r="A13" s="4" t="s">
        <v>496</v>
      </c>
    </row>
    <row r="14" spans="1:3">
      <c r="A14" s="4" t="s">
        <v>487</v>
      </c>
      <c r="B14" s="9" t="n">
        <v>1.56</v>
      </c>
      <c r="C14" s="9" t="n">
        <v>1.11</v>
      </c>
    </row>
    <row r="15" spans="1:3">
      <c r="A15" s="4" t="s">
        <v>497</v>
      </c>
    </row>
    <row r="16" spans="1:3">
      <c r="A16" s="4" t="s">
        <v>487</v>
      </c>
      <c r="B16" s="5" t="n">
        <v>0</v>
      </c>
      <c r="C16" s="5"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66"/>
    <col customWidth="1" max="3" min="3" width="25"/>
    <col customWidth="1" max="4" min="4" width="14"/>
    <col customWidth="1" max="5" min="5" width="14"/>
  </cols>
  <sheetData>
    <row r="1" spans="1:5">
      <c r="A1" s="1" t="s">
        <v>498</v>
      </c>
      <c r="B1" s="2" t="s">
        <v>341</v>
      </c>
      <c r="C1" s="2" t="s">
        <v>1</v>
      </c>
    </row>
    <row r="2" spans="1:5">
      <c r="B2" s="2" t="s">
        <v>499</v>
      </c>
      <c r="C2" s="2" t="s">
        <v>2</v>
      </c>
      <c r="D2" s="2" t="s">
        <v>74</v>
      </c>
      <c r="E2" s="2" t="s">
        <v>500</v>
      </c>
    </row>
    <row r="3" spans="1:5">
      <c r="A3" s="4" t="s">
        <v>270</v>
      </c>
      <c r="C3" s="4" t="s">
        <v>343</v>
      </c>
    </row>
    <row r="4" spans="1:5">
      <c r="A4" s="4" t="s">
        <v>344</v>
      </c>
      <c r="C4" s="5" t="n">
        <v>4601841</v>
      </c>
    </row>
    <row r="5" spans="1:5">
      <c r="A5" s="4" t="s">
        <v>501</v>
      </c>
      <c r="C5" s="6" t="n">
        <v>1315000</v>
      </c>
      <c r="D5" s="6" t="n">
        <v>119583</v>
      </c>
    </row>
    <row r="6" spans="1:5">
      <c r="A6" s="4" t="s">
        <v>502</v>
      </c>
    </row>
    <row r="7" spans="1:5">
      <c r="A7" s="4" t="s">
        <v>503</v>
      </c>
      <c r="B7" s="6" t="n">
        <v>504501</v>
      </c>
    </row>
    <row r="8" spans="1:5">
      <c r="A8" s="4" t="s">
        <v>45</v>
      </c>
      <c r="B8" s="6" t="n">
        <v>23527</v>
      </c>
    </row>
    <row r="9" spans="1:5">
      <c r="A9" s="4" t="s">
        <v>504</v>
      </c>
      <c r="B9" s="5" t="n">
        <v>1488673</v>
      </c>
    </row>
    <row r="10" spans="1:5">
      <c r="A10" s="4" t="s">
        <v>505</v>
      </c>
    </row>
    <row r="11" spans="1:5">
      <c r="A11" s="4" t="s">
        <v>506</v>
      </c>
      <c r="B11" s="7" t="n">
        <v>0.2</v>
      </c>
    </row>
    <row r="12" spans="1:5">
      <c r="A12" s="4" t="s">
        <v>507</v>
      </c>
    </row>
    <row r="13" spans="1:5">
      <c r="A13" s="4" t="s">
        <v>506</v>
      </c>
      <c r="B13" s="7" t="n">
        <v>0.43</v>
      </c>
    </row>
    <row r="14" spans="1:5">
      <c r="A14" s="4" t="s">
        <v>508</v>
      </c>
    </row>
    <row r="15" spans="1:5">
      <c r="A15" s="4" t="s">
        <v>45</v>
      </c>
      <c r="B15" s="6" t="n">
        <v>29371</v>
      </c>
    </row>
    <row r="16" spans="1:5">
      <c r="A16" s="4" t="s">
        <v>501</v>
      </c>
      <c r="B16" s="5" t="n">
        <v>501629</v>
      </c>
    </row>
    <row r="17" spans="1:5">
      <c r="A17" s="4" t="s">
        <v>284</v>
      </c>
      <c r="B17" s="5" t="n">
        <v>42400</v>
      </c>
    </row>
    <row r="18" spans="1:5">
      <c r="A18" s="4" t="s">
        <v>509</v>
      </c>
    </row>
    <row r="19" spans="1:5">
      <c r="A19" s="4" t="s">
        <v>510</v>
      </c>
      <c r="B19" s="5" t="n">
        <v>760000</v>
      </c>
    </row>
    <row r="20" spans="1:5">
      <c r="A20" s="4" t="s">
        <v>511</v>
      </c>
      <c r="B20" s="6" t="n">
        <v>728280</v>
      </c>
    </row>
    <row r="21" spans="1:5">
      <c r="A21" s="4" t="s">
        <v>512</v>
      </c>
      <c r="B21" s="4" t="s">
        <v>317</v>
      </c>
    </row>
    <row r="22" spans="1:5">
      <c r="A22" s="4" t="s">
        <v>513</v>
      </c>
      <c r="B22" s="4" t="s">
        <v>514</v>
      </c>
    </row>
    <row r="23" spans="1:5">
      <c r="A23" s="4" t="s">
        <v>515</v>
      </c>
      <c r="B23" s="4" t="s">
        <v>516</v>
      </c>
    </row>
    <row r="24" spans="1:5">
      <c r="A24" s="4" t="s">
        <v>517</v>
      </c>
      <c r="B24" s="5" t="n">
        <v>68873</v>
      </c>
    </row>
    <row r="25" spans="1:5">
      <c r="A25" s="4" t="s">
        <v>299</v>
      </c>
      <c r="B25" s="4" t="s">
        <v>518</v>
      </c>
    </row>
    <row r="26" spans="1:5">
      <c r="A26" s="4" t="s">
        <v>519</v>
      </c>
    </row>
    <row r="27" spans="1:5">
      <c r="A27" s="4" t="s">
        <v>299</v>
      </c>
      <c r="B27" s="4" t="s">
        <v>300</v>
      </c>
    </row>
    <row r="28" spans="1:5">
      <c r="A28" s="4" t="s">
        <v>520</v>
      </c>
    </row>
    <row r="29" spans="1:5">
      <c r="A29" s="4" t="s">
        <v>270</v>
      </c>
      <c r="B29" s="4" t="s">
        <v>271</v>
      </c>
    </row>
    <row r="30" spans="1:5">
      <c r="A30" s="4" t="s">
        <v>344</v>
      </c>
      <c r="B30" s="5" t="n">
        <v>80000</v>
      </c>
    </row>
    <row r="31" spans="1:5">
      <c r="A31" s="4" t="s">
        <v>353</v>
      </c>
      <c r="B31" s="6" t="n">
        <v>1</v>
      </c>
    </row>
    <row r="32" spans="1:5">
      <c r="A32" s="4" t="s">
        <v>521</v>
      </c>
    </row>
    <row r="33" spans="1:5">
      <c r="A33" s="4" t="s">
        <v>270</v>
      </c>
      <c r="B33" s="4" t="s">
        <v>271</v>
      </c>
    </row>
    <row r="34" spans="1:5">
      <c r="A34" s="4" t="s">
        <v>344</v>
      </c>
      <c r="B34" s="5" t="n">
        <v>555556</v>
      </c>
    </row>
    <row r="35" spans="1:5">
      <c r="A35" s="4" t="s">
        <v>353</v>
      </c>
      <c r="B35" s="7" t="n">
        <v>0.85</v>
      </c>
    </row>
    <row r="36" spans="1:5">
      <c r="A36" s="4" t="s">
        <v>522</v>
      </c>
    </row>
    <row r="37" spans="1:5">
      <c r="A37" s="4" t="s">
        <v>270</v>
      </c>
      <c r="B37" s="4" t="s">
        <v>371</v>
      </c>
    </row>
    <row r="38" spans="1:5">
      <c r="A38" s="4" t="s">
        <v>344</v>
      </c>
      <c r="B38" s="5" t="n">
        <v>555555</v>
      </c>
    </row>
    <row r="39" spans="1:5">
      <c r="A39" s="4" t="s">
        <v>353</v>
      </c>
      <c r="B39" s="7" t="n">
        <v>0.7</v>
      </c>
    </row>
    <row r="40" spans="1:5">
      <c r="A40" s="4" t="s">
        <v>523</v>
      </c>
    </row>
    <row r="41" spans="1:5">
      <c r="A41" s="4" t="s">
        <v>524</v>
      </c>
      <c r="B41" s="5" t="n">
        <v>80000</v>
      </c>
    </row>
    <row r="42" spans="1:5">
      <c r="A42" s="4" t="s">
        <v>525</v>
      </c>
      <c r="B42" s="7" t="n">
        <v>0.7</v>
      </c>
    </row>
    <row r="43" spans="1:5">
      <c r="A43" s="4" t="s">
        <v>526</v>
      </c>
    </row>
    <row r="44" spans="1:5">
      <c r="A44" s="4" t="s">
        <v>524</v>
      </c>
      <c r="B44" s="5" t="n">
        <v>1111111</v>
      </c>
    </row>
    <row r="45" spans="1:5">
      <c r="A45" s="4" t="s">
        <v>525</v>
      </c>
      <c r="E45" s="7" t="n">
        <v>0.45</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4</v>
      </c>
    </row>
    <row r="3" spans="1:3">
      <c r="A3" s="4" t="s">
        <v>95</v>
      </c>
    </row>
    <row r="4" spans="1:3">
      <c r="A4" s="4" t="s">
        <v>96</v>
      </c>
      <c r="B4" s="6" t="n">
        <v>11728</v>
      </c>
      <c r="C4" s="6" t="n">
        <v>6112</v>
      </c>
    </row>
    <row r="5" spans="1:3">
      <c r="A5" s="4" t="s">
        <v>97</v>
      </c>
      <c r="B5" s="5" t="n">
        <v>11728394</v>
      </c>
      <c r="C5" s="5" t="n">
        <v>6112473</v>
      </c>
    </row>
    <row r="6" spans="1:3">
      <c r="A6" s="4" t="s">
        <v>98</v>
      </c>
      <c r="C6" s="6" t="n">
        <v>207</v>
      </c>
    </row>
    <row r="7" spans="1:3">
      <c r="A7" s="4" t="s">
        <v>99</v>
      </c>
      <c r="C7" s="5" t="n">
        <v>207084</v>
      </c>
    </row>
    <row r="8" spans="1:3">
      <c r="A8" s="4" t="s">
        <v>100</v>
      </c>
      <c r="B8" s="6" t="n">
        <v>10</v>
      </c>
      <c r="C8" s="6" t="n">
        <v>19</v>
      </c>
    </row>
    <row r="9" spans="1:3">
      <c r="A9" s="4" t="s">
        <v>101</v>
      </c>
      <c r="B9" s="5" t="n">
        <v>10000</v>
      </c>
      <c r="C9" s="5" t="n">
        <v>19000</v>
      </c>
    </row>
    <row r="10" spans="1:3">
      <c r="A10" s="4" t="s">
        <v>102</v>
      </c>
      <c r="C10" s="6" t="n">
        <v>27</v>
      </c>
    </row>
    <row r="11" spans="1:3">
      <c r="A11" s="4" t="s">
        <v>103</v>
      </c>
      <c r="C11" s="5" t="n">
        <v>27018</v>
      </c>
    </row>
    <row r="12" spans="1:3">
      <c r="A12" s="4" t="s">
        <v>104</v>
      </c>
      <c r="B12" s="6" t="n">
        <v>1984</v>
      </c>
      <c r="C12" s="6" t="n">
        <v>85</v>
      </c>
    </row>
    <row r="13" spans="1:3">
      <c r="A13" s="4" t="s">
        <v>105</v>
      </c>
      <c r="B13" s="5" t="n">
        <v>1984017</v>
      </c>
      <c r="C13" s="5" t="n">
        <v>84678</v>
      </c>
    </row>
    <row r="14" spans="1:3">
      <c r="A14" s="4" t="s">
        <v>106</v>
      </c>
      <c r="B14" s="6" t="n">
        <v>10</v>
      </c>
      <c r="C14" s="6" t="n">
        <v>33</v>
      </c>
    </row>
    <row r="15" spans="1:3">
      <c r="A15" s="4" t="s">
        <v>107</v>
      </c>
      <c r="B15" s="5" t="n">
        <v>10000</v>
      </c>
      <c r="C15" s="5" t="n">
        <v>33000</v>
      </c>
    </row>
    <row r="16" spans="1:3">
      <c r="A16" s="4" t="s">
        <v>108</v>
      </c>
      <c r="B16" s="4" t="s">
        <v>40</v>
      </c>
      <c r="C16" s="4" t="s">
        <v>40</v>
      </c>
    </row>
    <row r="17" spans="1:3">
      <c r="A17" s="4" t="s">
        <v>109</v>
      </c>
      <c r="C17" s="4" t="s">
        <v>40</v>
      </c>
    </row>
    <row r="18" spans="1:3">
      <c r="A18" s="4" t="s">
        <v>110</v>
      </c>
      <c r="B18" s="4" t="s">
        <v>40</v>
      </c>
      <c r="C18" s="4" t="s">
        <v>40</v>
      </c>
    </row>
    <row r="19" spans="1:3">
      <c r="A19" s="4" t="s">
        <v>111</v>
      </c>
      <c r="B19" s="6" t="n">
        <v>1000</v>
      </c>
    </row>
    <row r="20" spans="1:3">
      <c r="A20" s="4" t="s">
        <v>112</v>
      </c>
      <c r="B20" s="5" t="n">
        <v>1000000</v>
      </c>
    </row>
    <row r="21" spans="1:3">
      <c r="A21" s="4" t="s">
        <v>113</v>
      </c>
      <c r="B21" s="4" t="s">
        <v>40</v>
      </c>
      <c r="C21" s="4" t="s">
        <v>40</v>
      </c>
    </row>
    <row r="22" spans="1:3">
      <c r="A22" s="4" t="s">
        <v>96</v>
      </c>
      <c r="B22" s="6" t="n">
        <v>14732</v>
      </c>
      <c r="C22" s="6" t="n">
        <v>6483</v>
      </c>
    </row>
    <row r="23" spans="1:3">
      <c r="A23" s="4" t="s">
        <v>97</v>
      </c>
      <c r="B23" s="5" t="n">
        <v>14732411</v>
      </c>
      <c r="C23" s="5" t="n">
        <v>6483253</v>
      </c>
    </row>
    <row r="24" spans="1:3">
      <c r="A24" s="4" t="s">
        <v>114</v>
      </c>
    </row>
    <row r="25" spans="1:3">
      <c r="A25" s="4" t="s">
        <v>96</v>
      </c>
      <c r="B25" s="6" t="n">
        <v>55269490</v>
      </c>
      <c r="C25" s="6" t="n">
        <v>44561773</v>
      </c>
    </row>
    <row r="26" spans="1:3">
      <c r="A26" s="4" t="s">
        <v>98</v>
      </c>
      <c r="C26" s="5" t="n">
        <v>413961</v>
      </c>
    </row>
    <row r="27" spans="1:3">
      <c r="A27" s="4" t="s">
        <v>100</v>
      </c>
      <c r="B27" s="5" t="n">
        <v>7190</v>
      </c>
      <c r="C27" s="5" t="n">
        <v>37981</v>
      </c>
    </row>
    <row r="28" spans="1:3">
      <c r="A28" s="4" t="s">
        <v>102</v>
      </c>
      <c r="C28" s="5" t="n">
        <v>52877</v>
      </c>
    </row>
    <row r="29" spans="1:3">
      <c r="A29" s="4" t="s">
        <v>104</v>
      </c>
      <c r="B29" s="5" t="n">
        <v>1508298</v>
      </c>
      <c r="C29" s="5" t="n">
        <v>173841</v>
      </c>
    </row>
    <row r="30" spans="1:3">
      <c r="A30" s="4" t="s">
        <v>106</v>
      </c>
      <c r="B30" s="5" t="n">
        <v>7042</v>
      </c>
      <c r="C30" s="5" t="n">
        <v>61174</v>
      </c>
    </row>
    <row r="31" spans="1:3">
      <c r="A31" s="4" t="s">
        <v>108</v>
      </c>
      <c r="B31" s="5" t="n">
        <v>2517254</v>
      </c>
      <c r="C31" s="5" t="n">
        <v>9397</v>
      </c>
    </row>
    <row r="32" spans="1:3">
      <c r="A32" s="4" t="s">
        <v>109</v>
      </c>
      <c r="C32" s="5" t="n">
        <v>21518</v>
      </c>
    </row>
    <row r="33" spans="1:3">
      <c r="A33" s="4" t="s">
        <v>110</v>
      </c>
      <c r="B33" s="5" t="n">
        <v>729678</v>
      </c>
      <c r="C33" s="5" t="n">
        <v>882812</v>
      </c>
    </row>
    <row r="34" spans="1:3">
      <c r="A34" s="4" t="s">
        <v>111</v>
      </c>
      <c r="B34" s="5" t="n">
        <v>99000</v>
      </c>
    </row>
    <row r="35" spans="1:3">
      <c r="A35" s="4" t="s">
        <v>113</v>
      </c>
      <c r="B35" s="4" t="s">
        <v>40</v>
      </c>
      <c r="C35" s="4" t="s">
        <v>40</v>
      </c>
    </row>
    <row r="36" spans="1:3">
      <c r="A36" s="4" t="s">
        <v>96</v>
      </c>
      <c r="B36" s="5" t="n">
        <v>60137952</v>
      </c>
      <c r="C36" s="5" t="n">
        <v>46215334</v>
      </c>
    </row>
    <row r="37" spans="1:3">
      <c r="A37" s="4" t="s">
        <v>115</v>
      </c>
    </row>
    <row r="38" spans="1:3">
      <c r="A38" s="4" t="s">
        <v>96</v>
      </c>
      <c r="B38" s="5" t="n">
        <v>-63922256</v>
      </c>
      <c r="C38" s="5" t="n">
        <v>-51404453</v>
      </c>
    </row>
    <row r="39" spans="1:3">
      <c r="A39" s="4" t="s">
        <v>98</v>
      </c>
      <c r="C39" s="4" t="s">
        <v>40</v>
      </c>
    </row>
    <row r="40" spans="1:3">
      <c r="A40" s="4" t="s">
        <v>100</v>
      </c>
      <c r="B40" s="4" t="s">
        <v>40</v>
      </c>
      <c r="C40" s="4" t="s">
        <v>40</v>
      </c>
    </row>
    <row r="41" spans="1:3">
      <c r="A41" s="4" t="s">
        <v>102</v>
      </c>
      <c r="C41" s="4" t="s">
        <v>40</v>
      </c>
    </row>
    <row r="42" spans="1:3">
      <c r="A42" s="4" t="s">
        <v>104</v>
      </c>
      <c r="B42" s="4" t="s">
        <v>40</v>
      </c>
      <c r="C42" s="4" t="s">
        <v>40</v>
      </c>
    </row>
    <row r="43" spans="1:3">
      <c r="A43" s="4" t="s">
        <v>106</v>
      </c>
      <c r="B43" s="4" t="s">
        <v>40</v>
      </c>
      <c r="C43" s="4" t="s">
        <v>40</v>
      </c>
    </row>
    <row r="44" spans="1:3">
      <c r="A44" s="4" t="s">
        <v>108</v>
      </c>
      <c r="B44" s="4" t="s">
        <v>40</v>
      </c>
      <c r="C44" s="4" t="s">
        <v>40</v>
      </c>
    </row>
    <row r="45" spans="1:3">
      <c r="A45" s="4" t="s">
        <v>109</v>
      </c>
      <c r="C45" s="4" t="s">
        <v>40</v>
      </c>
    </row>
    <row r="46" spans="1:3">
      <c r="A46" s="4" t="s">
        <v>110</v>
      </c>
      <c r="B46" s="4" t="s">
        <v>40</v>
      </c>
      <c r="C46" s="4" t="s">
        <v>40</v>
      </c>
    </row>
    <row r="47" spans="1:3">
      <c r="A47" s="4" t="s">
        <v>111</v>
      </c>
      <c r="B47" s="4" t="s">
        <v>40</v>
      </c>
    </row>
    <row r="48" spans="1:3">
      <c r="A48" s="4" t="s">
        <v>113</v>
      </c>
      <c r="B48" s="5" t="n">
        <v>-3883172</v>
      </c>
      <c r="C48" s="5" t="n">
        <v>-2507660</v>
      </c>
    </row>
    <row r="49" spans="1:3">
      <c r="A49" s="4" t="s">
        <v>96</v>
      </c>
      <c r="B49" s="5" t="n">
        <v>-67805428</v>
      </c>
      <c r="C49" s="5" t="n">
        <v>-53912113</v>
      </c>
    </row>
    <row r="50" spans="1:3">
      <c r="A50" s="4" t="s">
        <v>96</v>
      </c>
      <c r="B50" s="5" t="n">
        <v>-8641038</v>
      </c>
      <c r="C50" s="5" t="n">
        <v>-6836568</v>
      </c>
    </row>
    <row r="51" spans="1:3">
      <c r="A51" s="4" t="s">
        <v>98</v>
      </c>
      <c r="B51" s="4" t="s">
        <v>40</v>
      </c>
      <c r="C51" s="5" t="n">
        <v>414168</v>
      </c>
    </row>
    <row r="52" spans="1:3">
      <c r="A52" s="4" t="s">
        <v>100</v>
      </c>
      <c r="B52" s="5" t="n">
        <v>7200</v>
      </c>
      <c r="C52" s="5" t="n">
        <v>38000</v>
      </c>
    </row>
    <row r="53" spans="1:3">
      <c r="A53" s="4" t="s">
        <v>102</v>
      </c>
      <c r="C53" s="5" t="n">
        <v>52904</v>
      </c>
    </row>
    <row r="54" spans="1:3">
      <c r="A54" s="4" t="s">
        <v>104</v>
      </c>
      <c r="B54" s="5" t="n">
        <v>1510282</v>
      </c>
      <c r="C54" s="5" t="n">
        <v>173926</v>
      </c>
    </row>
    <row r="55" spans="1:3">
      <c r="A55" s="4" t="s">
        <v>106</v>
      </c>
      <c r="B55" s="5" t="n">
        <v>7052</v>
      </c>
      <c r="C55" s="5" t="n">
        <v>61207</v>
      </c>
    </row>
    <row r="56" spans="1:3">
      <c r="A56" s="4" t="s">
        <v>108</v>
      </c>
      <c r="B56" s="5" t="n">
        <v>2517254</v>
      </c>
      <c r="C56" s="5" t="n">
        <v>9397</v>
      </c>
    </row>
    <row r="57" spans="1:3">
      <c r="A57" s="4" t="s">
        <v>109</v>
      </c>
      <c r="C57" s="5" t="n">
        <v>21518</v>
      </c>
    </row>
    <row r="58" spans="1:3">
      <c r="A58" s="4" t="s">
        <v>110</v>
      </c>
      <c r="B58" s="5" t="n">
        <v>729678</v>
      </c>
      <c r="C58" s="5" t="n">
        <v>882812</v>
      </c>
    </row>
    <row r="59" spans="1:3">
      <c r="A59" s="4" t="s">
        <v>111</v>
      </c>
      <c r="B59" s="5" t="n">
        <v>100000</v>
      </c>
    </row>
    <row r="60" spans="1:3">
      <c r="A60" s="4" t="s">
        <v>113</v>
      </c>
      <c r="B60" s="5" t="n">
        <v>-3883172</v>
      </c>
      <c r="C60" s="5" t="n">
        <v>-2507660</v>
      </c>
    </row>
    <row r="61" spans="1:3">
      <c r="A61" s="4" t="s">
        <v>96</v>
      </c>
      <c r="B61" s="6" t="n">
        <v>-7652744</v>
      </c>
      <c r="C61" s="6" t="n">
        <v>-769029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4</v>
      </c>
    </row>
    <row r="3" spans="1:3">
      <c r="A3" s="3" t="s">
        <v>117</v>
      </c>
    </row>
    <row r="4" spans="1:3">
      <c r="A4" s="4" t="s">
        <v>113</v>
      </c>
      <c r="B4" s="6" t="n">
        <v>-3883172</v>
      </c>
      <c r="C4" s="6" t="n">
        <v>-2507660</v>
      </c>
    </row>
    <row r="5" spans="1:3">
      <c r="A5" s="3" t="s">
        <v>118</v>
      </c>
    </row>
    <row r="6" spans="1:3">
      <c r="A6" s="4" t="s">
        <v>86</v>
      </c>
      <c r="B6" s="5" t="n">
        <v>743142</v>
      </c>
      <c r="C6" s="5" t="n">
        <v>261646</v>
      </c>
    </row>
    <row r="7" spans="1:3">
      <c r="A7" s="4" t="s">
        <v>119</v>
      </c>
      <c r="B7" s="5" t="n">
        <v>127743</v>
      </c>
      <c r="C7" s="5" t="n">
        <v>67562</v>
      </c>
    </row>
    <row r="8" spans="1:3">
      <c r="A8" s="4" t="s">
        <v>120</v>
      </c>
      <c r="B8" s="5" t="n">
        <v>52663</v>
      </c>
      <c r="C8" s="5" t="n">
        <v>60584</v>
      </c>
    </row>
    <row r="9" spans="1:3">
      <c r="A9" s="4" t="s">
        <v>121</v>
      </c>
      <c r="B9" s="5" t="n">
        <v>785678</v>
      </c>
      <c r="C9" s="5" t="n">
        <v>882812</v>
      </c>
    </row>
    <row r="10" spans="1:3">
      <c r="A10" s="4" t="s">
        <v>122</v>
      </c>
      <c r="B10" s="5" t="n">
        <v>263848</v>
      </c>
      <c r="C10" s="5" t="n">
        <v>18837</v>
      </c>
    </row>
    <row r="11" spans="1:3">
      <c r="A11" s="4" t="s">
        <v>123</v>
      </c>
      <c r="B11" s="5" t="n">
        <v>-29300</v>
      </c>
      <c r="C11" s="4" t="s">
        <v>40</v>
      </c>
    </row>
    <row r="12" spans="1:3">
      <c r="A12" s="4" t="s">
        <v>88</v>
      </c>
      <c r="B12" s="5" t="n">
        <v>46264</v>
      </c>
      <c r="C12" s="5" t="n">
        <v>-164820</v>
      </c>
    </row>
    <row r="13" spans="1:3">
      <c r="A13" s="3" t="s">
        <v>124</v>
      </c>
    </row>
    <row r="14" spans="1:3">
      <c r="A14" s="4" t="s">
        <v>34</v>
      </c>
      <c r="B14" s="4" t="s">
        <v>40</v>
      </c>
      <c r="C14" s="5" t="n">
        <v>19000</v>
      </c>
    </row>
    <row r="15" spans="1:3">
      <c r="A15" s="4" t="s">
        <v>35</v>
      </c>
      <c r="B15" s="5" t="n">
        <v>-87581</v>
      </c>
      <c r="C15" s="5" t="n">
        <v>12685</v>
      </c>
    </row>
    <row r="16" spans="1:3">
      <c r="A16" s="4" t="s">
        <v>39</v>
      </c>
      <c r="B16" s="5" t="n">
        <v>22100</v>
      </c>
      <c r="C16" s="4" t="s">
        <v>40</v>
      </c>
    </row>
    <row r="17" spans="1:3">
      <c r="A17" s="4" t="s">
        <v>43</v>
      </c>
      <c r="B17" s="5" t="n">
        <v>-289771</v>
      </c>
      <c r="C17" s="5" t="n">
        <v>-68870</v>
      </c>
    </row>
    <row r="18" spans="1:3">
      <c r="A18" s="4" t="s">
        <v>125</v>
      </c>
      <c r="B18" s="5" t="n">
        <v>268224</v>
      </c>
      <c r="C18" s="5" t="n">
        <v>260023</v>
      </c>
    </row>
    <row r="19" spans="1:3">
      <c r="A19" s="4" t="s">
        <v>126</v>
      </c>
      <c r="B19" s="5" t="n">
        <v>1903010</v>
      </c>
      <c r="C19" s="5" t="n">
        <v>1349459</v>
      </c>
    </row>
    <row r="20" spans="1:3">
      <c r="A20" s="4" t="s">
        <v>127</v>
      </c>
      <c r="B20" s="5" t="n">
        <v>-1980162</v>
      </c>
      <c r="C20" s="5" t="n">
        <v>-1158201</v>
      </c>
    </row>
    <row r="21" spans="1:3">
      <c r="A21" s="3" t="s">
        <v>128</v>
      </c>
    </row>
    <row r="22" spans="1:3">
      <c r="A22" s="4" t="s">
        <v>129</v>
      </c>
      <c r="B22" s="5" t="n">
        <v>3073918</v>
      </c>
      <c r="C22" s="5" t="n">
        <v>420500</v>
      </c>
    </row>
    <row r="23" spans="1:3">
      <c r="A23" s="4" t="s">
        <v>130</v>
      </c>
      <c r="B23" s="5" t="n">
        <v>-1315000</v>
      </c>
      <c r="C23" s="5" t="n">
        <v>-119583</v>
      </c>
    </row>
    <row r="24" spans="1:3">
      <c r="A24" s="4" t="s">
        <v>131</v>
      </c>
      <c r="B24" s="4" t="s">
        <v>40</v>
      </c>
      <c r="C24" s="5" t="n">
        <v>414168</v>
      </c>
    </row>
    <row r="25" spans="1:3">
      <c r="A25" s="4" t="s">
        <v>132</v>
      </c>
      <c r="B25" s="5" t="n">
        <v>600000</v>
      </c>
      <c r="C25" s="4" t="s">
        <v>40</v>
      </c>
    </row>
    <row r="26" spans="1:3">
      <c r="A26" s="4" t="s">
        <v>133</v>
      </c>
      <c r="B26" s="5" t="n">
        <v>2358918</v>
      </c>
      <c r="C26" s="5" t="n">
        <v>715085</v>
      </c>
    </row>
    <row r="27" spans="1:3">
      <c r="A27" s="4" t="s">
        <v>134</v>
      </c>
      <c r="B27" s="5" t="n">
        <v>378756</v>
      </c>
      <c r="C27" s="5" t="n">
        <v>-443116</v>
      </c>
    </row>
    <row r="28" spans="1:3">
      <c r="A28" s="4" t="s">
        <v>135</v>
      </c>
      <c r="B28" s="5" t="n">
        <v>117523</v>
      </c>
      <c r="C28" s="5" t="n">
        <v>451680</v>
      </c>
    </row>
    <row r="29" spans="1:3">
      <c r="A29" s="4" t="s">
        <v>136</v>
      </c>
      <c r="B29" s="5" t="n">
        <v>496279</v>
      </c>
      <c r="C29" s="5" t="n">
        <v>8564</v>
      </c>
    </row>
    <row r="30" spans="1:3">
      <c r="A30" s="3" t="s">
        <v>137</v>
      </c>
    </row>
    <row r="31" spans="1:3">
      <c r="A31" s="4" t="s">
        <v>138</v>
      </c>
      <c r="B31" s="5" t="n">
        <v>126169</v>
      </c>
      <c r="C31" s="5" t="n">
        <v>9198</v>
      </c>
    </row>
    <row r="32" spans="1:3">
      <c r="A32" s="4" t="s">
        <v>139</v>
      </c>
      <c r="B32" s="4" t="s">
        <v>40</v>
      </c>
      <c r="C32" s="4" t="s">
        <v>40</v>
      </c>
    </row>
    <row r="33" spans="1:3">
      <c r="A33" s="3" t="s">
        <v>140</v>
      </c>
    </row>
    <row r="34" spans="1:3">
      <c r="A34" s="4" t="s">
        <v>141</v>
      </c>
      <c r="B34" s="5" t="n">
        <v>7052</v>
      </c>
      <c r="C34" s="5" t="n">
        <v>61207</v>
      </c>
    </row>
    <row r="35" spans="1:3">
      <c r="A35" s="4" t="s">
        <v>142</v>
      </c>
      <c r="B35" s="5" t="n">
        <v>1510282</v>
      </c>
      <c r="C35" s="5" t="n">
        <v>173926</v>
      </c>
    </row>
    <row r="36" spans="1:3">
      <c r="A36" s="4" t="s">
        <v>102</v>
      </c>
      <c r="B36" s="4" t="s">
        <v>40</v>
      </c>
      <c r="C36" s="5" t="n">
        <v>52904</v>
      </c>
    </row>
    <row r="37" spans="1:3">
      <c r="A37" s="4" t="s">
        <v>100</v>
      </c>
      <c r="B37" s="5" t="n">
        <v>7200</v>
      </c>
      <c r="C37" s="5" t="n">
        <v>38000</v>
      </c>
    </row>
    <row r="38" spans="1:3">
      <c r="A38" s="4" t="s">
        <v>108</v>
      </c>
      <c r="B38" s="5" t="n">
        <v>2517254</v>
      </c>
      <c r="C38" s="5" t="n">
        <v>9397</v>
      </c>
    </row>
    <row r="39" spans="1:3">
      <c r="A39" s="4" t="s">
        <v>143</v>
      </c>
      <c r="B39" s="5" t="n">
        <v>2331602</v>
      </c>
      <c r="C39" s="5" t="n">
        <v>235614</v>
      </c>
    </row>
    <row r="40" spans="1:3">
      <c r="A40" s="4" t="s">
        <v>144</v>
      </c>
      <c r="B40" s="4" t="s">
        <v>40</v>
      </c>
      <c r="C40" s="5" t="n">
        <v>21518</v>
      </c>
    </row>
    <row r="41" spans="1:3">
      <c r="A41" s="4" t="s">
        <v>145</v>
      </c>
      <c r="B41" s="5" t="n">
        <v>56000</v>
      </c>
      <c r="C41" s="4" t="s">
        <v>40</v>
      </c>
    </row>
    <row r="42" spans="1:3">
      <c r="A42" s="4" t="s">
        <v>146</v>
      </c>
      <c r="B42" s="6" t="n">
        <v>23013</v>
      </c>
      <c r="C42" s="4" t="s">
        <v>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48</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20:06:17Z</dcterms:created>
  <dcterms:modified xmlns:dcterms="http://purl.org/dc/terms/" xmlns:xsi="http://www.w3.org/2001/XMLSchema-instance" xsi:type="dcterms:W3CDTF">2019-05-14T20:06:17Z</dcterms:modified>
</cp:coreProperties>
</file>